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HORT-TERM INVESTMENTS" sheetId="9" state="visible" r:id="rId9"/>
    <sheet xmlns:r="http://schemas.openxmlformats.org/officeDocument/2006/relationships" name="PREPAID EXPENSES AND DEPOSITS" sheetId="10" state="visible" r:id="rId10"/>
    <sheet xmlns:r="http://schemas.openxmlformats.org/officeDocument/2006/relationships" name="MINERAL RIGHTS AND PROPERTIES" sheetId="11" state="visible" r:id="rId11"/>
    <sheet xmlns:r="http://schemas.openxmlformats.org/officeDocument/2006/relationships" name="PROPERTY, PLANT AND EQUIPMENT" sheetId="12" state="visible" r:id="rId12"/>
    <sheet xmlns:r="http://schemas.openxmlformats.org/officeDocument/2006/relationships" name="OTHER LONG-TERM ASSETS" sheetId="13" state="visible" r:id="rId13"/>
    <sheet xmlns:r="http://schemas.openxmlformats.org/officeDocument/2006/relationships" name="DUE TO RELATED PARTIES AND RELA" sheetId="14" state="visible" r:id="rId14"/>
    <sheet xmlns:r="http://schemas.openxmlformats.org/officeDocument/2006/relationships" name="LONG-TERM DEBT" sheetId="15" state="visible" r:id="rId15"/>
    <sheet xmlns:r="http://schemas.openxmlformats.org/officeDocument/2006/relationships" name="ASSET RETIREMENT OBLIGATIONS" sheetId="16" state="visible" r:id="rId16"/>
    <sheet xmlns:r="http://schemas.openxmlformats.org/officeDocument/2006/relationships" name="CAPITAL STOCK" sheetId="17" state="visible" r:id="rId17"/>
    <sheet xmlns:r="http://schemas.openxmlformats.org/officeDocument/2006/relationships" name="LOSS PER SHARE" sheetId="18" state="visible" r:id="rId18"/>
    <sheet xmlns:r="http://schemas.openxmlformats.org/officeDocument/2006/relationships" name="SEGMENTED INFORMATION" sheetId="19" state="visible" r:id="rId19"/>
    <sheet xmlns:r="http://schemas.openxmlformats.org/officeDocument/2006/relationships" name="SUPPLEMENTAL CASH FLOW INFORMAT" sheetId="20" state="visible" r:id="rId20"/>
    <sheet xmlns:r="http://schemas.openxmlformats.org/officeDocument/2006/relationships" name="COMMITMENTS AND CONTINGENCIES" sheetId="21" state="visible" r:id="rId21"/>
    <sheet xmlns:r="http://schemas.openxmlformats.org/officeDocument/2006/relationships" name="SUBSEQUENT EVENT" sheetId="22" state="visible" r:id="rId22"/>
    <sheet xmlns:r="http://schemas.openxmlformats.org/officeDocument/2006/relationships" name="PREPAID EXPENSES AND DEPOSITS (" sheetId="23" state="visible" r:id="rId23"/>
    <sheet xmlns:r="http://schemas.openxmlformats.org/officeDocument/2006/relationships" name="MINERAL RIGHTS AND PROPERTIES (" sheetId="24" state="visible" r:id="rId24"/>
    <sheet xmlns:r="http://schemas.openxmlformats.org/officeDocument/2006/relationships" name="PROPERTY, PLANT AND EQUIPMENT (" sheetId="25" state="visible" r:id="rId25"/>
    <sheet xmlns:r="http://schemas.openxmlformats.org/officeDocument/2006/relationships" name="OTHER LONG-TERM ASSETS (Tables)" sheetId="26" state="visible" r:id="rId26"/>
    <sheet xmlns:r="http://schemas.openxmlformats.org/officeDocument/2006/relationships" name="LONG-TERM DEBT (Tables)" sheetId="27" state="visible" r:id="rId27"/>
    <sheet xmlns:r="http://schemas.openxmlformats.org/officeDocument/2006/relationships" name="ASSET RETIREMENT OBLIGATIONS (T" sheetId="28" state="visible" r:id="rId28"/>
    <sheet xmlns:r="http://schemas.openxmlformats.org/officeDocument/2006/relationships" name="CAPITAL STOCK (Tables)" sheetId="29" state="visible" r:id="rId29"/>
    <sheet xmlns:r="http://schemas.openxmlformats.org/officeDocument/2006/relationships" name="LOSS PER SHARE (Tables)" sheetId="30" state="visible" r:id="rId30"/>
    <sheet xmlns:r="http://schemas.openxmlformats.org/officeDocument/2006/relationships" name="SEGMENTED INFORMATION (Tables)" sheetId="31" state="visible" r:id="rId31"/>
    <sheet xmlns:r="http://schemas.openxmlformats.org/officeDocument/2006/relationships" name="COMMITMENTS AND CONTINGENCIES (" sheetId="32" state="visible" r:id="rId32"/>
    <sheet xmlns:r="http://schemas.openxmlformats.org/officeDocument/2006/relationships" name="NATURE OF OPERATIONS (Details T" sheetId="33" state="visible" r:id="rId33"/>
    <sheet xmlns:r="http://schemas.openxmlformats.org/officeDocument/2006/relationships" name="SHORT-TERM INVESTMENTS (Details" sheetId="34" state="visible" r:id="rId34"/>
    <sheet xmlns:r="http://schemas.openxmlformats.org/officeDocument/2006/relationships" name="PREPAID EXPENSES AND DEPOSITS35" sheetId="35" state="visible" r:id="rId35"/>
    <sheet xmlns:r="http://schemas.openxmlformats.org/officeDocument/2006/relationships" name="MINERAL RIGHTS AND PROPERTIES36" sheetId="36" state="visible" r:id="rId36"/>
    <sheet xmlns:r="http://schemas.openxmlformats.org/officeDocument/2006/relationships" name="MINERAL RIGHTS AND PROPERTIES37" sheetId="37" state="visible" r:id="rId37"/>
    <sheet xmlns:r="http://schemas.openxmlformats.org/officeDocument/2006/relationships" name="MINERAL RIGHTS AND PROPERTIES38" sheetId="38" state="visible" r:id="rId38"/>
    <sheet xmlns:r="http://schemas.openxmlformats.org/officeDocument/2006/relationships" name="PROPERTY, PLANT AND EQUIPMENT39" sheetId="39" state="visible" r:id="rId39"/>
    <sheet xmlns:r="http://schemas.openxmlformats.org/officeDocument/2006/relationships" name="OTHER LONG-TERM ASSETS (Details" sheetId="40" state="visible" r:id="rId40"/>
    <sheet xmlns:r="http://schemas.openxmlformats.org/officeDocument/2006/relationships" name="OTHER LONG-TERM ASSETS (Detai41" sheetId="41" state="visible" r:id="rId41"/>
    <sheet xmlns:r="http://schemas.openxmlformats.org/officeDocument/2006/relationships" name="DUE TO RELATED PARTIES AND RE42" sheetId="42" state="visible" r:id="rId42"/>
    <sheet xmlns:r="http://schemas.openxmlformats.org/officeDocument/2006/relationships" name="LONG-TERM DEBT (Details)" sheetId="43" state="visible" r:id="rId43"/>
    <sheet xmlns:r="http://schemas.openxmlformats.org/officeDocument/2006/relationships" name="LONG-TERM DEBT (Details 1)" sheetId="44" state="visible" r:id="rId44"/>
    <sheet xmlns:r="http://schemas.openxmlformats.org/officeDocument/2006/relationships" name="LONG-TERM DEBT (Details Textual" sheetId="45" state="visible" r:id="rId45"/>
    <sheet xmlns:r="http://schemas.openxmlformats.org/officeDocument/2006/relationships" name="ASSET RETIREMENT OBLIGATIONS (D" sheetId="46" state="visible" r:id="rId46"/>
    <sheet xmlns:r="http://schemas.openxmlformats.org/officeDocument/2006/relationships" name="ASSET RETIREMENT OBLIGATIONS 47" sheetId="47" state="visible" r:id="rId47"/>
    <sheet xmlns:r="http://schemas.openxmlformats.org/officeDocument/2006/relationships" name="ASSET RETIREMENT OBLIGATIONS 48" sheetId="48" state="visible" r:id="rId48"/>
    <sheet xmlns:r="http://schemas.openxmlformats.org/officeDocument/2006/relationships" name="CAPITAL STOCK (Details)" sheetId="49" state="visible" r:id="rId49"/>
    <sheet xmlns:r="http://schemas.openxmlformats.org/officeDocument/2006/relationships" name="CAPITAL STOCK (Details 1)" sheetId="50" state="visible" r:id="rId50"/>
    <sheet xmlns:r="http://schemas.openxmlformats.org/officeDocument/2006/relationships" name="CAPITAL STOCK (Details 2)" sheetId="51" state="visible" r:id="rId51"/>
    <sheet xmlns:r="http://schemas.openxmlformats.org/officeDocument/2006/relationships" name="CAPITAL STOCK (Details 3)" sheetId="52" state="visible" r:id="rId52"/>
    <sheet xmlns:r="http://schemas.openxmlformats.org/officeDocument/2006/relationships" name="CAPITAL STOCK (Details 4)" sheetId="53" state="visible" r:id="rId53"/>
    <sheet xmlns:r="http://schemas.openxmlformats.org/officeDocument/2006/relationships" name="CAPITAL STOCK (Details 5)" sheetId="54" state="visible" r:id="rId54"/>
    <sheet xmlns:r="http://schemas.openxmlformats.org/officeDocument/2006/relationships" name="CAPITAL STOCK (Details 6)" sheetId="55" state="visible" r:id="rId55"/>
    <sheet xmlns:r="http://schemas.openxmlformats.org/officeDocument/2006/relationships" name="CAPITAL STOCK (Details 7)" sheetId="56" state="visible" r:id="rId56"/>
    <sheet xmlns:r="http://schemas.openxmlformats.org/officeDocument/2006/relationships" name="CAPITAL STOCK (Details 8)" sheetId="57" state="visible" r:id="rId57"/>
    <sheet xmlns:r="http://schemas.openxmlformats.org/officeDocument/2006/relationships" name="CAPITAL STOCK (Details Textual)" sheetId="58" state="visible" r:id="rId58"/>
    <sheet xmlns:r="http://schemas.openxmlformats.org/officeDocument/2006/relationships" name="LOSS PER SHARE (Details)" sheetId="59" state="visible" r:id="rId59"/>
    <sheet xmlns:r="http://schemas.openxmlformats.org/officeDocument/2006/relationships" name="SEGMENTED INFORMATION (Details)" sheetId="60" state="visible" r:id="rId60"/>
    <sheet xmlns:r="http://schemas.openxmlformats.org/officeDocument/2006/relationships" name="SEGMENTED INFORMATION (Details " sheetId="61" state="visible" r:id="rId61"/>
    <sheet xmlns:r="http://schemas.openxmlformats.org/officeDocument/2006/relationships" name="SEGMENTED INFORMATION (Detail62" sheetId="62" state="visible" r:id="rId62"/>
    <sheet xmlns:r="http://schemas.openxmlformats.org/officeDocument/2006/relationships" name="SUPPLEMENTAL CASH FLOW INFORM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SUBSEQUENT EVENT (Details Textu" sheetId="66" state="visible" r:id="rId66"/>
  </sheets>
  <definedNames/>
  <calcPr calcId="124519" fullCalcOnLoad="1"/>
</workbook>
</file>

<file path=xl/sharedStrings.xml><?xml version="1.0" encoding="utf-8"?>
<sst xmlns="http://schemas.openxmlformats.org/spreadsheetml/2006/main" uniqueCount="681">
  <si>
    <t>Document And Entity Information - shares</t>
  </si>
  <si>
    <t>9 Months Ended</t>
  </si>
  <si>
    <t>Apr. 30, 2017</t>
  </si>
  <si>
    <t>Jun. 06, 2017</t>
  </si>
  <si>
    <t>Document Information [Line Items]</t>
  </si>
  <si>
    <t>Document Type</t>
  </si>
  <si>
    <t>10-Q</t>
  </si>
  <si>
    <t>Amendment Flag</t>
  </si>
  <si>
    <t>false</t>
  </si>
  <si>
    <t>Document Period End Date</t>
  </si>
  <si>
    <t>Apr. 30,
		2017</t>
  </si>
  <si>
    <t>Document Fiscal Year Focus</t>
  </si>
  <si>
    <t>Document Fiscal Period Focus</t>
  </si>
  <si>
    <t>Q3</t>
  </si>
  <si>
    <t>Entity Registrant Name</t>
  </si>
  <si>
    <t>URANIUM ENERGY CORP</t>
  </si>
  <si>
    <t>Entity Central Index Key</t>
  </si>
  <si>
    <t>Current Fiscal Year End Date</t>
  </si>
  <si>
    <t>--07-31</t>
  </si>
  <si>
    <t>Entity Filer Category</t>
  </si>
  <si>
    <t>Accelerated Filer</t>
  </si>
  <si>
    <t>Trading Symbol</t>
  </si>
  <si>
    <t>UEC</t>
  </si>
  <si>
    <t>Entity Common Stock, Shares Outstanding</t>
  </si>
  <si>
    <t>CONDENSED CONSOLIDATED BALANCE SHEETS - USD ($)</t>
  </si>
  <si>
    <t>Jul. 31, 2016</t>
  </si>
  <si>
    <t>CURRENT ASSETS</t>
  </si>
  <si>
    <t>Cash and cash equivalents</t>
  </si>
  <si>
    <t>Short-term investments</t>
  </si>
  <si>
    <t>Inventories</t>
  </si>
  <si>
    <t>Prepaid expenses and deposits</t>
  </si>
  <si>
    <t>Other current assets</t>
  </si>
  <si>
    <t>Total Current Assets</t>
  </si>
  <si>
    <t>MINERAL RIGHTS AND PROPERTIES</t>
  </si>
  <si>
    <t>PROPERTY, PLANT AND EQUIPMENT</t>
  </si>
  <si>
    <t>RECLAMATION DEPOSITS</t>
  </si>
  <si>
    <t>OTHER LONG-TERM ASSETS</t>
  </si>
  <si>
    <t>Total Assets</t>
  </si>
  <si>
    <t>CURRENT LIABILITIES</t>
  </si>
  <si>
    <t>Accounts payable and accrued liabilities</t>
  </si>
  <si>
    <t>Due to related parties</t>
  </si>
  <si>
    <t>Total Current Liabilities</t>
  </si>
  <si>
    <t>DEFERRED INCOME TAX LIABILITIES</t>
  </si>
  <si>
    <t>LONG-TERM DEBT</t>
  </si>
  <si>
    <t>OTHER LONG-TERM LIABILITY</t>
  </si>
  <si>
    <t>ASSET RETIREMENT OBLIGATIONS</t>
  </si>
  <si>
    <t>Total Liabilities</t>
  </si>
  <si>
    <t>STOCKHOLDERS' EQUITY</t>
  </si>
  <si>
    <t>Capital stock Common stock $0.001 par value: 750,000,000 shares authorized, 138,090,043 shares issued and outstanding (July 31, 2016 - 116,670,457)</t>
  </si>
  <si>
    <t>Additional paid-in capital</t>
  </si>
  <si>
    <t>Accumulated deficit</t>
  </si>
  <si>
    <t>Accumulated other comprehensive loss</t>
  </si>
  <si>
    <t>Total Stockholders' Equity</t>
  </si>
  <si>
    <t>Total Liabilities and Stockholders' Equity</t>
  </si>
  <si>
    <t>COMMITMENTS AND CONTINGENCIES</t>
  </si>
  <si>
    <t xml:space="preserve"> </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OPERATIONS AND COMPREHENSIVE LOSS - USD ($)</t>
  </si>
  <si>
    <t>3 Months Ended</t>
  </si>
  <si>
    <t>Apr. 30, 2016</t>
  </si>
  <si>
    <t>SALES</t>
  </si>
  <si>
    <t>COSTS AND EXPENSES</t>
  </si>
  <si>
    <t>Cost of sales</t>
  </si>
  <si>
    <t>Inventory write-down</t>
  </si>
  <si>
    <t>Mineral property expenditures</t>
  </si>
  <si>
    <t>General and administrative</t>
  </si>
  <si>
    <t>Depreciation, amortization and accretion</t>
  </si>
  <si>
    <t>Impairment loss on mineral properties</t>
  </si>
  <si>
    <t>Total Operating Expenses</t>
  </si>
  <si>
    <t>LOSS FROM OPERATIONS</t>
  </si>
  <si>
    <t>OTHER INCOME (EXPENSES)</t>
  </si>
  <si>
    <t>Interest income</t>
  </si>
  <si>
    <t>Interest expenses and finance costs</t>
  </si>
  <si>
    <t>Loss on disposition of assets</t>
  </si>
  <si>
    <t>Loss on settlement of current liabilities</t>
  </si>
  <si>
    <t>Other income</t>
  </si>
  <si>
    <t>Total Non-Operating Income Expense</t>
  </si>
  <si>
    <t>LOSS BEFORE INCOME TAXES</t>
  </si>
  <si>
    <t>DEFERRED INCOME TAX BENEFIT</t>
  </si>
  <si>
    <t>NET LOSS FOR THE PERIOD</t>
  </si>
  <si>
    <t>OTHER COMPREHENSIVE LOSS, NET OF INCOME TAXES</t>
  </si>
  <si>
    <t>TOTAL COMPREHENSIVE LOSS FOR THE PERIOD</t>
  </si>
  <si>
    <t>NET LOSS PER SHARE, BASIC AND DILUTED</t>
  </si>
  <si>
    <t>WEIGHTED AVERAGE NUMBER OF SHARES OUTSTANDING, BASIC AND DILUTED</t>
  </si>
  <si>
    <t>CONDENSED CONSOLIDATED STATEMENTS OF CASH FLOWS - USD ($)</t>
  </si>
  <si>
    <t>CASH PROVIDED BY (USED IN): OPERATING ACTIVITIES</t>
  </si>
  <si>
    <t>Net loss for the period</t>
  </si>
  <si>
    <t>Adjustments to reconcile net loss to cash flows in operating activities</t>
  </si>
  <si>
    <t>Stock-based compensation</t>
  </si>
  <si>
    <t>Amortization of long-term debt discount</t>
  </si>
  <si>
    <t>Re-valuation of asset retirement obligations</t>
  </si>
  <si>
    <t>Deferred income tax benefit</t>
  </si>
  <si>
    <t>Changes in operating assets and liabilities</t>
  </si>
  <si>
    <t>NET CASH FLOWS USED IN OPERATING ACTIVITIES</t>
  </si>
  <si>
    <t>FINANCING ACTIVITIES</t>
  </si>
  <si>
    <t>Shares issuance for cash, net of issuance costs</t>
  </si>
  <si>
    <t>Purchase of short-term investments</t>
  </si>
  <si>
    <t>NET CASH FLOWS PROVIDED BY (USED IN) FINANCING ACTIVITIES</t>
  </si>
  <si>
    <t>INVESTING ACTIVITIES</t>
  </si>
  <si>
    <t>Net cash used in asset acquisition</t>
  </si>
  <si>
    <t>Purchase of property, plant and equipment</t>
  </si>
  <si>
    <t>Proceeds from disposition of assets</t>
  </si>
  <si>
    <t>Decrease in reclamation deposits</t>
  </si>
  <si>
    <t>NET CASH FLOWS USED IN INVESTING ACTIVITIES</t>
  </si>
  <si>
    <t>NET CASH FLOWS</t>
  </si>
  <si>
    <t>CASH AND CASH EQUIVALENTS, BEGINNING OF PERIOD</t>
  </si>
  <si>
    <t>CASH AND CASH EQUIVALENTS, END OF PERIOD</t>
  </si>
  <si>
    <t>CONDENSED CONSOLIDATED STATEMENTS OF STOCKHOLDERS' EQUITY - 9 months ended Apr. 30, 2017 - USD ($)</t>
  </si>
  <si>
    <t>Total</t>
  </si>
  <si>
    <t>Common Stock [Member]</t>
  </si>
  <si>
    <t>Additional Paid-in Capital [Member]</t>
  </si>
  <si>
    <t>Accumulated Deficit [Member]</t>
  </si>
  <si>
    <t>Accumulated Other Comprehensive Loss [Member]</t>
  </si>
  <si>
    <t>Balance at Jul. 31, 2016</t>
  </si>
  <si>
    <t>Balance (in shares) at Jul. 31, 2016</t>
  </si>
  <si>
    <t>Common stock Issued for equity financing, net of issuance costs</t>
  </si>
  <si>
    <t>Common stock Issued for equity financing, net of issuance costs (in shares)</t>
  </si>
  <si>
    <t>Common stock Issued for exercise of stock options</t>
  </si>
  <si>
    <t>Common stock Issued for exercise of stock options (in shares)</t>
  </si>
  <si>
    <t>Common stock issued for exercise of warrants</t>
  </si>
  <si>
    <t>Common stock issued for exercise of warrants (in shares)</t>
  </si>
  <si>
    <t>Common stock Issued for credit facility</t>
  </si>
  <si>
    <t>Common stock Issued for credit facility (in shares)</t>
  </si>
  <si>
    <t>Common stock Issued for property acquisition</t>
  </si>
  <si>
    <t>Common stock Issued for property acquisition (in shares)</t>
  </si>
  <si>
    <t>Common stock Issued for mineral property</t>
  </si>
  <si>
    <t>Common stock Issued for mineral property (in shares)</t>
  </si>
  <si>
    <t>Common stock Issued for settlement of current liabilities</t>
  </si>
  <si>
    <t>Common stock Issued for settlement of current liabilities (in shares)</t>
  </si>
  <si>
    <t>Stock-based compensation Common stock issued for consulting services</t>
  </si>
  <si>
    <t>Stock-based compensation Common stock issued for consulting services (in shares)</t>
  </si>
  <si>
    <t>Stock-based compensation Common stock issued under Stock Incentive Plan</t>
  </si>
  <si>
    <t>Stock-based compensation Common stock issued under Stock Incentive Plan (in shares)</t>
  </si>
  <si>
    <t>Stock-based compensation Stock options issued to consultants</t>
  </si>
  <si>
    <t>Stock-based compensation Stock options issued to management</t>
  </si>
  <si>
    <t>Stock-based compensation Stock options issued to employees</t>
  </si>
  <si>
    <t>Warrants Issued for equity financing</t>
  </si>
  <si>
    <t>Warrants Issued for equity financing as issuance costs</t>
  </si>
  <si>
    <t>Other comprehensive loss</t>
  </si>
  <si>
    <t>Balance at Apr. 30, 2017</t>
  </si>
  <si>
    <t>Balance (in shares) at Apr. 30, 2017</t>
  </si>
  <si>
    <t>NATURE OF OPERATIONS</t>
  </si>
  <si>
    <t>Organization, Consolidation and Presentation of Financial Statements [Abstract]</t>
  </si>
  <si>
    <t>Organization, Consolidation and Presentation of Financial Statements Disclosure [Text Block]</t>
  </si>
  <si>
    <t xml:space="preserve"> NATURE OF OPERATIONS Uranium Energy Corp. was incorporated in the State of Nevada on May 16, 2003 Although planned principal operations have commenced from which significant revenues from sales of uranium concentrates were realized for the fiscal years ended July 31, 2015 (“Fiscal 2015”), 2013 (“Fiscal 2013”) and 2012 (“Fiscal 2012”), the Company has yet to achieve profitability and has had a history of operating losses resulting in an accumulated deficit balance since inception. No revenue from uranium sales was realized for the nine months ended April 30, 2017, or for the fiscal years ended July 31, 2016 (“Fiscal 2016”) and 2014 (“Fiscal 2014”). Historically, we have been reliant primarily on equity financings from the sale of its common stock and, during Fiscal 2014 and Fiscal 2013, on debt financing in order to fund our operations, and this reliance is expected to continue for the foreseeable future. At April 30, 2017, we had working capital of $ 24.1 9.3 16.0</t>
  </si>
  <si>
    <t>BASIS OF PRESENTATION</t>
  </si>
  <si>
    <t>Accounting Policies [Abstract]</t>
  </si>
  <si>
    <t>Basis of Presentation and Significant Accounting Policies [Text Block]</t>
  </si>
  <si>
    <t xml:space="preserve"> NOTE 2: BASIS OF PRESENTATION The accompanying unaudited interim condensed consolidated financial statements have been prepared in accordance with United States generally accepted accounting principles (“U.S. GAAP”) for interim financial information and are presented in U.S. dollars. Accordingly, they do not include all of the information and footnotes required under U.S. GAAP for complete financial statements. These unaudited interim condensed consolidated financial statements should be read in conjunction with the audited consolidated financial statements included in our Annual Report on Form 10-K for the Fiscal 2016. In the opinion of management, all adjustments of a normal recurring nature and considered necessary for a fair presentation, have been made. Operating results for the nine months ended April 30, 2017, are not necessarily indicative of the results that may be expected for the fiscal year ending July 31, 2017 (“Fiscal 2017”). Exploration Stage We have established the existence of mineralized materials for certain uranium projects, including our Palangana Mine. We have not established proven or probable reserves, as defined by the United States Securities and Exchange Commission (the “SEC”) under Industry Guide 7, through the completion of a “final” or “bankable” feasibility study for any of our uranium projects, including the Palangana Mine. Furthermore, we have no plans to establish proven or probable reserves for any of our uranium projects for which we plan on utilizing in-situ recovery (“ISR”) mining, such as our Palangana Mine. As a result, and despite the fact that we commenced extraction of mineralized materials at our Palangana Mine in November 2010, we remain in the Exploration Stage as defined under Industry Guide 7, and will continue to remain in the Exploration Stage until such time proven or probable reserves have been established. Since we commenced extraction of mineralized materials at the Palangana Mine without having established proven or probable reserves, any mineralized materials established or extracted from the Palangana Mine should not in any way be associated with having established or produced from proven or probable reserves. In accordance with U.S. GAAP, expenditures relating to the acquisition of mineral rights are initially capitalized as incurred while exploration and pre-extraction expenditures are expensed as incurred until such time we exit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under Industry Guide 7,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We are in the Exploration Stage which has resulted in our Company reporting larger losses than if it had been in the Production Stage due to the expensing, rather than capitalizing, of expenditures relating to ongoing mill and mine development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we had been in the Production Stage. Any capitalized costs, such as expenditures relating to the acquisition of mineral rights, are depleted over the estimated extraction life using the straight-line method. As a result, our consolidated financial statements may not be directly comparable to the financial statements of companies in the Production Stage. Recently Adopted Accounting Standards In August 2014, the Financial Accounting Standards Board (“FASB”) issued ASU 2014-15: Disclosure of Uncertainties about an Entity’s Ability to Continue as a Going Concern, which provides guidance on determining when and how to disclose going concern uncertainties in the financial statements (“ASU 2014-15”).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Our Company has adopted this standard effective August 1, 2016 for the fiscal year ending July 31, 2017. Adoption of this standard has not had a significant impact on these unaudited interim condensed consolidated financial statements. In March 2016, the FASB issued Accounting Standards Update No. 2016-09: Improvement to Employee Share-Based Payment Accounting (“ASU 2016-09”), as part of its simplification initiative. ASU 2016-09 allows an entity to make an entity-wide accounting policy election to either estimate the number of awards that are expected to vest (current U.S. GAAP) or account for forfeitures when they occur. For public business entities, ASU 2016-09 is effective for annual periods ending after December 15, 2016, and interim periods thereafter, with early adoption permitted. Our Company has made an election to account for forfeitures when they occur for Fiscal 2017. This election has not had a significant impact on these unaudited interim condensed consolidated financial statements.</t>
  </si>
  <si>
    <t>SHORT-TERM INVESTMENTS</t>
  </si>
  <si>
    <t>Short-term Investments [Abstract]</t>
  </si>
  <si>
    <t>Short Term Investment Disclosure [Text Block]</t>
  </si>
  <si>
    <t xml:space="preserve"> NOTE 3: SHORT-TERM INVESTMENTS Our short-term investments are comprised of term deposits with maturities from three months to one year from the date of the initial investments. As at April 30, 2017, we had short-term investments of $16,000,671 (July 31, 2016: $Nil).</t>
  </si>
  <si>
    <t>PREPAID EXPENSES AND DEPOSITS</t>
  </si>
  <si>
    <t>Deferred Costs, Capitalized, Prepaid, and Other Assets Disclosure [Abstract]</t>
  </si>
  <si>
    <t>Prepaid Expenses and Deposits [Text Block]</t>
  </si>
  <si>
    <t xml:space="preserve"> NOTE 4: PREPAID EXPENSES AND DEPOSITS Prepaid expenses and deposits represent future expenditures our Company pays in advance, which usually expire with the passage of time or through use and consumption. April 30, 2017 July 31, 2016 Prepaid Property Renewal Fees $ 682,368 $ 149,066 Prepaid Insurance 95,368 101,270 Prepaid Listing and Subscriptions 74,332 60,605 Prepaid License Fees 64,584 20,283 Prepaid Surety Bond Premium 68,165 38,271 Deposits and Expense Advances 87,707 87,996 Other Prepaid Expenses 158,346 76,486 $ 1,230,870 $ 533,977 </t>
  </si>
  <si>
    <t>Mineral Industries Disclosures [Abstract]</t>
  </si>
  <si>
    <t>Mineral Industries Disclosures [Text Block]</t>
  </si>
  <si>
    <t xml:space="preserve"> NOTE 5: MINERAL RIGHTS AND PROPERTIES Mineral Rights At April 30, 2017, we had mineral rights in the States of Arizona, Colorado, New Mexico and Texas and in the Republic of Paraguay. These mineral rights were acquired through staking, purchase or lease agreements and are subject to varying royalty interests, some of which are indexed to the sale price of uranium. At April 30, 2017, annual maintenance payments of approximately $ 1,228,000 April 30, 2017 July 31, 2016 Mineral Rights and Properties Palangana Mine $ 6,443,028 $ 6,443,028 Goliad Project 8,689,127 8,689,127 Burke Hollow Project 1,495,750 1,495,750 Longhorn Project 116,870 116,870 Salvo Project 14,905 14,905 Nichols Project - 154,774 Anderson Project 9,154,268 9,154,268 Workman Creek Project 1,520,680 1,472,008 Los Cuatros Project 257,250 257,250 Slick Rock Project 615,650 615,650 Yuty Project 11,947,144 11,947,144 Oviedo Project 1,133,412 1,133,412 Other Property Acquisitions 91,080 234,248 41,479,164 41,728,434 Accumulated Depletion (3,929,884) (3,929,884) 37,549,280 37,798,550 Databases 2,410,038 2,410,038 Accumulated Amortization (2,388,947) (2,364,019) 21,091 46,019 Land Use Agreements 404,310 404,310 Accumulated Amortization (305,249) (274,928) 99,061 129,382 $ 37,669,432 $ 37,973,951 We have not established proven or probable reserves, as defined by the SEC under Industry Guide 7, for any of our mineral projects. We have established the existence of mineralized materials for certain uranium projects, including our Palangana Mine. Since we commenced uranium extraction at the Palangana Mine without having established proven or probable reserves, there may be greater inherent uncertainty as to whether or not any mineralized material can be economically extracted as originally planned and anticipated. During the nine months ended April 30, 2017, we issued 46,800 48,672 During the nine months ended April 30, 2017, we abandoned our Nichols Project located in Texas and certain non-core mineral interests at projects located in Arizona, Colorado and New Mexico with a combined acquisition cost of $ 297,942 297,942 During the nine ended April 30, 2016, we abandoned certain mineral interests at the projects located in Colorado and New Mexico with a combined acquisition cost of $ 86,535 During the nine months ended April 30, 2016, the asset retirement obligations (“ARO”) of the Palangana Mine were revised due to changes in the estimated timing of restoration and reclamation of the Palangana Mine, resulting in the corresponding mineral rights and properties being reduced by $ 24,787 184,381 During the three and nine months ended April 30, 2017 and 2016, we continued with reduced operations at our Palangana Mine to capture residual uranium only. As a result, no depletion for the Palangana Mine was recorded on our consolidated financial statements for the three and nine months ended April 30, 2017 and 2016, respectively. Three Months Ended April 30, Nine Months Ended April 30, 2017 2016 2017 2016 Mineral Property Expenditures Palangana Mine $ 239,781 $ 280,345 $ 625,430 $ 1,031,625 Goliad Project 40,295 26,848 90,174 71,679 Burke Hollow Project 288,742 48,409 439,058 974,661 Longhorn Project 23,724 247 24,777 4,620 Salvo Project 6,701 4,622 21,710 21,697 Anderson Project 30,489 3,564 45,993 170,780 Workman Creek Project 7,673 418 23,593 32,109 Slick Rock Project 12,207 - 36,759 53,861 Yuty Project 91,175 89,246 282,887 291,788 Oviedo Project 58,054 136,031 273,124 422,763 Alto Parana Project 95,460 - 618,093 - Other Mineral Property Expenditures 104,940 136,238 475,207 517,611 Revaluation of Asset Retirement Obligations - - - (184,381) $ 999,241 $ 725,968 $ 2,956,805 $ 3,408,813 During the three and nine months ended April 30, 2017, and pursuant to a share purchase and option agreement effective March 4, 2016 to acquire the Alto Parana Project, a titanium project located in the departments of Alto Parana and Canindeyú in the Republic of Paraguay, we recorded total costs of $ 95,460 618,093</t>
  </si>
  <si>
    <t>Property, Plant and Equipment [Abstract]</t>
  </si>
  <si>
    <t>Property, Plant and Equipment Disclosure [Text Block]</t>
  </si>
  <si>
    <t xml:space="preserve"> NOTE 6: PROPERTY, PLANT AND EQUIPMENT Property, plant and equipment consisted of the following: April 30, 2017 July 31, 2016 Accumulated Net Book Accumulated Net Book Cost Depreciation Value Cost Depreciation Value Hobson Processing Facility $ 6,819,088 $ (773,933) $ 6,045,155 $ 6,819,088 $ (773,933) $ 6,045,155 Mining Equipment 2,426,385 (2,361,519) 64,866 2,438,920 (2,256,901) 182,019 Logging Equipment and Vehicles 1,971,742 (1,815,190) 156,552 1,962,895 (1,801,811) 161,084 Computer Equipment 577,938 (562,027) 15,911 586,116 (555,972) 30,144 Furniture and Fixtures 170,701 (168,106) 2,595 172,348 (167,966) 4,382 Land 519,520 - 519,520 519,520 - 519,520 $ 12,485,374 $ (5,680,775) $ 6,804,599 $ 12,498,887 $ (5,556,583) $ 6,942,304 During the three and nine months ended April 30, 2017 and 2016, no uranium concentrate was processed at the Hobson Processing Facility due to the reduced operations at our Palangana Mine. As a result, no depreciation for the Hobson Processing Facility was recorded on our consolidated financial statements for the three and nine months ended April 30, 2017 and 2016.</t>
  </si>
  <si>
    <t>Other Long Term Assets [Abstract]</t>
  </si>
  <si>
    <t>Other Long Term Assets [Text Block]</t>
  </si>
  <si>
    <t xml:space="preserve"> NOTE 7: OTHER LONG-TERM ASSETS At April 30, 2017, other long-term assets totaled $ 1,904,919 1,553,388 351,531 On March 4, 2016, we entered into a share purchase and option agreement (the “SPOA”) with CIC Resources Inc. (the “Vendor”) pursuant to which we acquired (the “Acquisition”) all of the issued and outstanding shares of JDL Resources Inc. (“JDL”), a wholly-owned subsidiary of the Vendor, and was granted an option to acquire all of the issued and outstanding shares of CIC Resources (Paraguay) Inc. (“CIC”; the “Option”), another wholly-owned subsidiary of the Vendor. JDL’s principal assets include land located in the department of Alto Parana in the Republic of Paraguay. CIC is the beneficial owner of Paraguay Resources Inc. which is the 100 Pursuant to the SPOA, the Company issued 1,333,560 50,000 250,000 1.5 0.5 500,000 By way of an amending letter dated March 3, 2017, the Company and the Vendor agreed to extend the Option Period by one year to March 4, 2018. We hold a variable interest in CIC as a result of the Option, however, we are not the primary beneficiary due to the fact that we do not have the power over decisions that significantly affect CIC’s economic performance. Accordingly, we do not consolidate the results of CIC and therefore, the other long-term asset of $ 1,553,388 1,303,388 250,000 April 30, 2017 July 31, 2016 Other Long-Term Asset $ 1,553,388 $ 1,553,388 Cash Payable Upon Exercise of the Option (250,000) (250,000) Maximum Exposure to Loss $ 1,303,388 $ 1,303,388 </t>
  </si>
  <si>
    <t>DUE TO RELATED PARTIES AND RELATED PARTY TRANSACTIONS</t>
  </si>
  <si>
    <t>Related Party Transactions [Abstract]</t>
  </si>
  <si>
    <t>Related Party Transactions Disclosure [Text Block]</t>
  </si>
  <si>
    <t xml:space="preserve"> NOTE 8: DUE TO RELATED PARTIES AND RELATED PARTY TRANSACTIONS During the three and nine months ended April 30, 2017, the Company incurred $ 30,664 134,515 30,134 128,727 During the three and nine months ended April 30, 2017, the Company issued 59,546 148,368 78,572 170,060 During the three and nine months ended April 30, 2016, the Company issued 117,998 109,738 98,371 11,367 At April 30, 2017, the amount owing to Blender was $ 998</t>
  </si>
  <si>
    <t>Debt Disclosure [Abstract]</t>
  </si>
  <si>
    <t>Long-term Debt [Text Block]</t>
  </si>
  <si>
    <t xml:space="preserve"> NOTE 9: LONG-TERM DEBT On February 9, 2016, we entered into the second amended and restated credit agreement (the “Second Amended Credit Agreement”) with our lenders, Sprott Resource Lending Partnership, CEF (Capital Markets) Limited and Resource Income Partners Limited Partnership (collectively, the “Lenders”), under which we had previously drawn down the maximum $ 20,000,000 April 30, 2017 July 31, 2016 Principal amount $ 20,000,000 $ 20,000,000 Unamortized discount (1,031,992) (801,822) Long-term debt, net of unamortized discount $ 18,968,008 $ 19,198,178 During the three months ended April 30, 2017, and pursuant to the terms of the Second Amended Credit Agreement, we issued 738,503 1,100,000 5.5 20,000,000 For the three and nine months ended April 30, 2017 and 2016, the amortization of debt discount totaled $ 268,262 869,830 277,417 960,807 Fiscal 2017 $ - Fiscal 2018 - Fiscal 2019 10,000,000 Fiscal 2020 10,000,000 Total $ 20,000,000 </t>
  </si>
  <si>
    <t>Asset Retirement Obligation Disclosure [Abstract]</t>
  </si>
  <si>
    <t>Asset Retirement Obligation Disclosure [Text Block]</t>
  </si>
  <si>
    <t xml:space="preserve"> NOTE 10: ASSET RETIREMENT OBLIGATIONS Balance, July 31, 2016 $ 3,746,464 Accretion 168,655 Balance, April 30, 2017 $ 3,915,119 April 30, 2017 July 31, 2016 Undiscounted amount of estimated cash flows $ 6,650,255 $ 6,650,255 Payable in years 4.1 to 15 4.1 to 15 Inflation rate 1.15% to 2.25% 1.15% to 2.25% Discount rate 5.02% to 8.00% 5.02% to 8.00% Fiscal 2017 $ - Fiscal 2018 - Fiscal 2019 139,052 Fiscal 2020 414,058 Fiscal 2021 667,984 Remaining balance 5,429,161 $ 6,650,255 </t>
  </si>
  <si>
    <t>CAPITAL STOCK</t>
  </si>
  <si>
    <t>Stockholders' Equity Note [Abstract]</t>
  </si>
  <si>
    <t>Stockholders' Equity Note Disclosure [Text Block]</t>
  </si>
  <si>
    <t xml:space="preserve"> NOTE 11: CAPITAL STOCK Equity Financing We filed a Form S-3 shelf registration statement, which was declared effective on January 10, 2014 (the “2014 Shelf”). The 2014 Shelf provided for the public offer and sale of certain securities of our Company from time to time, at our discretion, up to an aggregate offering amount of $ 100 On January 20, 2017, we completed a public offering of 17,330,836 1.50 25,996,254 9,571,929 9,571,934 2.00 906,516 2.00 We filed a Form S-3 shelf registration statement, which was declared effective on March 10, 2017 (the “2017 Shelf”), and as a result, it replaced the 2014 Shelf which was then deemed terminated. The 2017 Shelf provides for the public offer and sale of certain securities of the Company from time to time, at our discretion, up to an aggregate offering amount of $ 100 The Equity Financing shares were valued at the Company’s closing price of $ 1.54 Expected Risk Free Interest Rate 1.50 % Expected Annual Volatility 76.96 % Expected Contractual Life in Years 3.00 Expected Annual Dividend Yield 0.00 % Fair Value of Shares $ 26,689,487 Fair Value of Share Purchase Warrants 5,873,932 Total Fair Value Before Allocation to Net Proceeds $ 32,563,419 Gross Proceeds $ 25,996,254 Share Issuance Costs - Cash (1,550,843) Net Cash Proceeds Received $ 24,445,411 Relative Fair Value Allocation to: Shares $ 20,035,841 Share Purchase Warrants 4,409,570 $ 24,445,411 Share Transactions Common Value per Share Issuance Period / Description Shares Issued Low High Value Balance, July 31, 2016 116,670,457 Mineral Property 46,800 $ 1.04 $ 1.04 $ 48,672 Consulting Services 166,926 0.90 1.06 175,908 Options Exercised (1) 133,125 0.45 0.45 59,906 Settlement of Current Liabilities 88,822 1.03 1.03 91,488 Shares Issued Under Stock Incentive Plan 292,957 0.93 1.09 291,770 Balance, October 31, 2016 117,399,087 Equity Financing 17,330,836 1.50 1.50 25,996,254 Consulting Services 169,166 0.86 1.49 195,991 Options Exercised (2) 87,050 0.45 0.93 40,862 Warrants Exercised 1,179,493 1.20 1.20 1,415,392 Shares Issued Under Stock Incentive Plan 231,269 0.88 1.12 217,698 Balance, January 31, 2017 136,396,901 Debt Facility 738,503 1.49 1.49 1,100,000 Consulting Services 223,531 1.43 1.55 322,271 Options Exercised (3) 30,875 0.93 0.93 28,714 Warrants Exercised 441,177 1.20 1.20 529,412 Property Acquisition 50,000 1.43 1.43 71,500 Settlement of Current Liabilities 62,857 1.32 1.48 83,572 Shares Issued Under Stock Incentive Plan 146,199 1.31 1.61 215,896 Balance, April 30, 2017 138,090,043 (1) 100,000 46,875 21,094 53,125 23,906 (2) 142,134 57,584 26,624 84,550 38,537 (3) 30,000 16,625 15,461 13,375 12,439 Share Purchase Warrants In connection with the Equity Financing closed on January 20, 2017, we issued 8,665,413 906,516 2.00 Weighted Average Number of Weighted Average Remaining Contractual Warrants Exercise Price Term (Years) Balance, July 31, 2016 13,953,872 1.65 2.31 Issued 9,571,929 2.00 2.72 Exercised (1,620,670) 1.20 - Expired (1,859,524) 2.60 - Balance, April 30, 2017 20,045,607 $ 1.77 2.29 A summary of share purchase warrants outstanding and exercisable at April 30, 2017 are as follows: Weighted Weighted Average Average Number of Warrants Remaining Contractual Exercise Price Outstanding Expiry Date Life (Years) $ 1.20 4,973,678 March 10, 2019 1.86 1.35 2,600,000 January 30, 2020 2.75 1.95 50,000 June 3, 2018 1.09 2.00 9,571,929 * January 20, 2020 2.72 2.35 2,850,000 June 25, 2018 1.15 $ 1.77 20,045,607 2.29 *These share purchase warrants will be exercisable on July 20, 2017 pursuant to the Equity Financing. Stock Options At April 30, 2017, we had one stock option plan, the 2016 Stock Incentive Plan (the “2016 Plan”). The 2016 Plan provides for not more than 18,892,856 10,467,134 7,225,722 1,200,000 Options Exercise Term Fair Expected Risk-Free Dividend Expected Date Issued Price (Years) Value Life (Years) Interest Rate Yield Volatility August 2, 2016 182,500 $ 0.93 5.00 $ 90,222 2.90 0.78 % 0.00 % 84.14 % August 12, 2016 190,000 1.12 5.00 106,339 2.90 0.81 % 0.00 % 78.07 % December 9, 2016 50,000 1.07 5.00 25,999 2.50 1.29 % 0.00 % 80.90 % December 9, 2016 100,000 1.07 5.00 53,819 2.90 1.40 % 0.00 % 77.87 % March 13, 2017 50,000 1.33 5.00 36,314 2.90 1.65 % 0.00 % 85.80 % April 4, 2017 50,000 1.35 5.00 36,785 2.90 1.44 % 0.00 % 85.86 % Total 622,500 $ 349,478 Weighted Average Number of Stock Weighted Average Remaining Contractual Options Exercise Price Term (Years) Balance, July 31, 2016 12,105,858 $ 1.34 3.36 Issued 372,500 1.03 4.77 Exercised (180,000) 0.45 - Expired (10,724) 5.13 - Balance, October 31, 2016 12,287,634 $ 1.34 3.21 Issued 150,000 1.07 4.61 Exercised (144,634) 0.47 - Expired (40,000) 2.46 - Balance, January 31, 2017 12,253,000 $ 1.35 3.02 Issued 100,000 1.34 4.90 Exercised (47,500) 0.93 - Expired (50,000) 5.70 - Balance, April 30, 2017 12,255,500 $ 1.33 2.80 At April 30, 2017, the aggregate intrinsic value under the provisions of ASC 718 of all outstanding stock options was estimated at $ 1,498,281 1,174,003 324,278 At April 30, 2017, unrecognized stock-based compensation expense related to the unvested portion of stock options granted under the Stock Incentive Plan totaled $ 270,751 0.63 Options Outstanding Options Exercisable Outstanding at Weighted Average Exercisable at Weighted Average Range of Exercise Prices April 30, 2017 Exercise Price April 30, 2017 Exercise Price $0.45 to $0.96 2,708,000 $ 0.77 1,802,750 $ 0.69 $0.97 to $2.45 8,762,500 1.34 8,417,500 1.35 $2.46 to $5.70 785,000 3.18 785,000 3.18 12,255,500 $ 1.33 11,005,250 $ 1.37 Stock-Based Compensation Three Months Ended April 30, Nine Months Ended April 30, 2017 2016 2017 2016 Stock-Based Compensation for Consultants Common stock issued for consulting services $ 398,944 $ 470,549 $ 920,971 $ 1,429,324 Stock options issued to consultants 24,796 (4,461) 303,047 66,317 423,740 466,088 1,224,018 1,495,641 Stock-Based Compensation for Management Common stock issued to management 33,057 45,299 175,950 81,495 Stock options issued to management 62,873 195,464 430,218 640,789 95,930 240,763 606,168 722,284 Stock-Based Compensation for Employees Common stock issued to employees 106,166 76,299 322,613 106,602 Stock options issued to employees 42,041 15,710 329,379 163,124 148,207 92,009 651,992 269,726 $ 667,877 $ 798,860 $ 2,482,178 $ 2,487,651 </t>
  </si>
  <si>
    <t>LOSS PER SHARE</t>
  </si>
  <si>
    <t>Earnings Per Share [Abstract]</t>
  </si>
  <si>
    <t>Earnings Per Share [Text Block]</t>
  </si>
  <si>
    <t xml:space="preserve"> NOTE 12: LOSS PER SHARE The following table reconciles the weighted average number of shares used in the calculation of the basic and diluted loss per share: Three Months Ended April 30, Nine Months Ended April 30, 2017 2016 2017 2016 Numerator Net Loss for the Period $ (3,798,864) $ (3,679,055) $ (12,383,927) $ (13,552,594) Denominator Basic Weighted Average Number of Shares 137,452,998 109,710,985 124,676,016 102,588,834 Dilutive Stock Options and Warrants - - - - Diluted Weighted Average Number of Shares 137,452,998 109,710,985 124,676,016 102,588,834 Net Loss per Share, Basic and Diluted $ (0.03) $ (0.03) $ (0.10) $ (0.13) For the three and nine months ended April 30, 2017 and 2016, all outstanding stock options and share purchase warrants were excluded from the calculation of the diluted loss per share since we reported net losses for those periods and their effects would be anti-dilutive.</t>
  </si>
  <si>
    <t>SEGMENTED INFORMATION</t>
  </si>
  <si>
    <t>Segment Reporting [Abstract]</t>
  </si>
  <si>
    <t>Segment Reporting Disclosure [Text Block]</t>
  </si>
  <si>
    <t xml:space="preserve"> NOTE 13: SEGMENTED INFORMATION Our Company currently operates in a single reportable segment and is focused on uranium mining and related activities, including exploration, pre-extraction, extraction and processing of uranium concentrates. At April 30, 2017, our long-term assets located in the United States totaled $ 33,087,638 69 48,084,977 April 30, 2017 United States Balance Sheet Items Texas Arizona Other States Canada Paraguay Total Mineral Rights and Properties $ 12,950,966 $ 10,932,198 $ 705,713 $ - $ 13,080,555 $ 37,669,432 Property, Plant and Equipment 6,441,203 - - 12,020 351,376 6,804,599 Reclamation Deposits 1,690,209 15,000 818 - - 1,706,027 Other Long-Term Assets - - 351,531 - 1,553,388 1,904,919 Total Long-Term Assets $ 21,082,378 $ 10,947,198 $ 1,058,062 $ 12,020 $ 14,985,319 $ 48,084,977 July 31, 2016 United States Balance Sheet Items Texas Arizona Other States Canada Paraguay Total Mineral Rights and Properties $ 13,191,408 $ 10,891,861 $ 810,127 $ - $ 13,080,555 $ 37,973,951 Property, Plant and Equipment 6,573,079 - - 14,909 354,316 6,942,304 Reclamation Deposits 1,690,209 15,000 818 - - 1,706,027 Other Long-Term Assets - - - - 1,553,388 1,553,388 Total Long-Term Assets $ 21,454,696 $ 10,906,861 $ 810,945 $ 14,909 $ 14,988,259 $ 48,175,670 Three Months Ended April 30, 2017 United States Statement of Operations Texas Arizona Other States Canada Paraguay Total Sales $ - $ - $ - $ - $ - $ - Costs and Expenses: Cost of sales - - - - - - Inventory write-down - - - - - - Mineral property expenditures 703,147 23,354 28,051 - 244,689 999,241 General and administrative 1,363,303 3,389 1,068 721,423 3,473 2,092,656 Depreciation, amortization and accretion 115,071 - 249 2,016 456 117,792 Impairment loss on mineral properties - - - - - - 2,181,521 26,743 29,368 723,439 248,618 3,209,689 Loss from operations (2,181,521) (26,743) (29,368) (723,439) (248,618) (3,209,689) Other income (expenses) (593,873) (4,611) - 1,034 (488) (597,938) Loss before income taxes $ (2,775,394) $ (31,354) $ (29,368) $ (722,405) $ (249,106) $ (3,807,627) Three months Ended April 30, 2016 United States Statement of Operations Texas Arizona Other States Canada Paraguay Total Sales $ - $ - $ - $ - $ - $ - Costs and Expenses: Cost of sales - - - - - - Inventory write-down - - - - - - Mineral property expenditures 495,830 3,982 881 - 225,275 725,968 General and administrative 1,426,110 66,534 989 514,853 (3,021) 2,005,465 Depreciation, amortization and accretion 200,732 - 750 2,385 1,621 205,488 Impairment loss on mineral properties - - - - - - 2,122,672 70,516 2,620 517,238 223,875 2,936,921 Loss from operations (2,122,672) (70,516) (2,620) (517,238) (223,875) (2,936,921) Other income (expenses) (745,888) (4,663) - 31 6 (750,514) Loss before income taxes $ (2,868,560) $ (75,179) $ (2,620) $ (517,207) $ (223,869) $ (3,687,435) Nine Months Ended April 30, 2017 United States Statement of Operations Texas Arizona Other States Canada Paraguay Total Sales $ - $ - $ - $ - $ - $ - Costs and Expenses: Cost of sales - - - - - - Inventory write-down 60,694 - - - - 60,694 Mineral property expenditures 1,651,954 69,866 60,881 - 1,174,104 2,956,805 General and administrative 4,628,740 30,372 3,203 1,915,131 38,695 6,616,141 Depreciation, amortization and accretion 390,138 - 747 5,984 530 397,399 Impairment loss on mineral properties 185,942 8,334 103,666 - - 297,942 6,917,468 108,572 168,497 1,921,115 1,213,329 10,328,981 Loss from operations (6,917,468) (108,572) (168,497) (1,921,115) (1,213,329) (10,328,981) Other income (expenses) (2,067,125) (14,146) - 635 (449) (2,081,085) Loss before income taxes $ (8,984,593) $ (122,718) $ (168,497) $ (1,920,480) $ (1,213,778) $ (12,410,066) Nine Months Ended April 30, 2016 United States Statement of Operations Texas Arizona Other States Canada Paraguay Total Sales $ - $ - $ - $ - $ - $ - Costs and Expenses: Cost of sales - - - - - - Inventory write-down - - - - - - Mineral property expenditures 2,347,348 213,885 133,031 - 714,549 3,408,813 General and administrative 5,074,713 141,526 2,652 1,865,839 1,939 7,086,669 Depreciation, amortization and accretion 667,080 - 2,250 6,017 5,226 680,573 Impairment loss on mineral properties - - 86,535 - - 86,535 8,089,141 355,411 224,468 1,871,856 721,714 11,262,590 Loss from operations (8,089,141) (355,411) (224,468) (1,871,856) (721,714) (11,262,590) Other income (expenses) (2,299,582) (14,198) - 849 17 (2,312,914) Loss before income taxes $ (10,388,723) $ (369,609) $ (224,468) $ (1,871,007) $ (721,697) $ (13,575,504) </t>
  </si>
  <si>
    <t>SUPPLEMENTAL CASH FLOW INFORMATION</t>
  </si>
  <si>
    <t>Supplemental Cash Flow Elements [Abstract]</t>
  </si>
  <si>
    <t>Cash Flow, Supplemental Disclosures [Text Block]</t>
  </si>
  <si>
    <t xml:space="preserve"> NOTE 14: SUPPLEMENTAL CASH FLOW INFORMATION During the nine months ended April 30, 2017 and 2016, we issued 559,623 1,370,843 694,170 1,338,091 During the nine months ended April 30, 2017 and 2016, we issued 670,425 307,787 725,364 279,330 During the nine months ended April 30, 2017 and 2016, we paid $ 1,213,333 1,217,778 During the nine months ended April 30, 2017 and 2016, we issued 151,679 487,574 175,060 453,444 During the nine months ended April 30, 2017, we issued 46,800 48,672 During the nine months ended April 30, 2017, we issued 738,503 1,100,000 During the nine months ended April 30, 2016, we issued 1,333,560 50,000</t>
  </si>
  <si>
    <t>Commitments and Contingencies Disclosure [Abstract]</t>
  </si>
  <si>
    <t>Commitments and Contingencies Disclosure [Text Block]</t>
  </si>
  <si>
    <t xml:space="preserve"> NOTE 15: COMMITMENTS AND CONTINGENCIES We are renting or leasing various office or storage space located in the United States, Canada and Paraguay with total monthly payments of $ 18,496 The aggregate minimum rental and lease payments over the next five fiscal years are as follows: Fiscal 2017 $ 55,344 Fiscal 2018 216,444 Fiscal 2019 83,127 Fiscal 2020 83,711 Fiscal 2021 55,807 $ 494,433 We are committed to pay our key executives a total of $ 701,000 The Company is subject to ordinary routine litigation incidental to its business. Except as disclosed below, the Company is not aware of any material legal proceedings pending or that have been threatened against the Company. On or about March 9, 2011, the Texas Commission on Environmental Quality (the “TCEQ”) granted the Company’s applications for a Class III Injection Well Permit, Production Area Authorization and Aquifer Exemption for its Goliad Project. On or about December 4, 2012, the U.S. Environmental Protection Agency (the “EPA”) concurred with the TCEQ issuance of the Aquifer Exemption permit (the “AE”). With the receipt of this concurrence, the final authorization required for uranium extraction, our Goliad Project achieved fully-permitted status. On or about May 24, 2011, a group of petitioners, inclusive of Goliad County, appealed the TCEQ action to the 250 th On or about April 3, 2012, the Company received notification of a lawsuit filed in the State of Arizona, in the Superior Court for the County of Yavapai, by certain petitioners (the “Plaintiffs”) against a group of defendants, including the Company and former management and board members of Concentric Energy Corp. (“Concentric”). The lawsuit asserts certain claims relating to the Plaintiffs’ equity investments in Concentric, including allegations that the former management and board members of Concentric engaged in various wrongful acts prior to and/or in conjunction with the merger of Concentric. The lawsuit originally further alleged that the Company was contractually liable for liquidated damages arising from a pre-merger transaction which the Company previously acknowledged and recorded as an accrued liability, and which portion of the lawsuit was settled in full by a cash payment of $ 149,194 500,000 50,000 On June 1, 2015, the Company received notice that Westminster Securities Corporation (“Westminster”) filed a suit in the United States District Court for the Southern District of New York, alleging a breach of contract relating to certain four-year warrants issued by Concentric in December 2008. Although the Concentric warrants expired by their terms on December 31, 2012, Westminster bases its claim upon transactions allegedly occurring prior to UEC’s merger with Concentric. The Company believes that this claim lacks merit and intends to vigorously defend the same. On or about June 29, 2015, Heather M. Stephens filed a class action complaint against the Company and two of its executive officers in the United States District Court, Southern District of Texas, with an amended class action complaint filed on November 16, 2015 (the “Securities Case”), seeking unspecified damages and alleging the defendants violated Section 17(b) of the Securities Act of 1933 and Sections 10(b) and 20(a) of the Securities Exchange Act of 1934. The Company filed a motion to dismiss and on July 15, 2016, the U.S. District Court for the Southern District of Texas entered a final judgement dismissing the case in its entirety with prejudice. On September 22, 2016, the plaintiffs voluntarily dismissed their appeal of the district court’s judgment and on September 26, 2016 the United States Court of Appeals for the Fifth Circuit dismissed the Securities Case pursuant to the plaintiffs’ motion. As a result, the judgment in favor of the Company is final. No settlement payments or any other consideration was paid by the Company to the plaintiffs in connection with the Securities Case’s dismissal. On or about September 10, 2015, John Price filed a stockholder derivative complaint on behalf of the Company against the Company’s Board of Directors, executive management and three of its vice presidents in the United States District Court, Southern District of Texas, with an amended stockholder derivative complaint filed on December 4, 2015 (the “Federal Derivative Case”), seeking unspecified damages on behalf of the Company against the defendants for allegedly breaching their fiduciary duties to the Company with respect to the allegations in the Securities Case. The Company filed a motion to dismiss. The plaintiff ultimately decided to abandon his case, which the court dismissed on or about November 17, 2016. No settlement payments or any other consideration was paid by the Company to the plaintiff in connection with the plaintiff’s abandonment of his case. On or about October 2, 2015, Marnie W. McMahon filed a stockholder derivative complaint on behalf of the Company against the Company’s Board of Directors, executive management and three of its vice presidents in the District Court of Nevada (the “Nevada Derivative Case”) (collectively, with the Federal Derivative Case, the “Derivative Cases”) seeking unspecified damages on behalf of the Company against the defendants for allegedly breaching their fiduciary duties to the Company with respect to the allegations in the Securities Case. On January 21, 2016, the court granted the Company’s motion to stay the Nevada Derivative Case pending the outcome of the Federal Derivative Case. Following the voluntary dismissal of the Federal Derivative Case, Ms. McMahon filed an amended complaint on February 10, 2017, which again asserted that the Company’s directors breached their fiduciary duties relating to the factual allegations in the Securities Case. The Company has filed a motion to dismiss and believes that the Nevada Derivative Case is without merit and intends to vigorously defend the same. The Company’s Board of Directors received a shareholder demand letter dated September 10, 2015 relating to the allegations in the Securities Case (the “Shareholder Demand”). The letter demands that the Board of Directors initiate an action against the Company’s Board of Directors and two of its executive officers to recover damages allegedly caused to the Company. The Board of Directors appointed a committee of independent directors to evaluate the allegations in the demand letter. Subsequently, the federal district court dismissed the Securities Case, which was based on similar factual allegations, and the Federal Derivative Case was abandoned. The committee of independent directors has now completed its evaluation and recommended that the Board reject the demand. After considering the committee’s recommendation and all other material information relevant to the investigation, the Board voted to reject the demand letter. At any given time, the Company may enter into negotiations to settle outstanding legal proceedings and any resulting accruals will be estimated based on the relevant facts and circumstances applicable at that time. The Company does not expect that such settlements will, individually or in the aggregate, have a material effect on its financial position or results of operation.</t>
  </si>
  <si>
    <t>SUBSEQUENT EVENT</t>
  </si>
  <si>
    <t>Subsequent Events [Abstract]</t>
  </si>
  <si>
    <t>Subsequent Events [Text Block]</t>
  </si>
  <si>
    <t xml:space="preserve"> NOTE 16: SUBSEQUENT EVENT Subsequent to April 30, 2017, on May 9, 2017, our Company entered into a share purchase agreement (the “SPA”) with Pacific Road Capital A Pty Ltd., as trustee for Pacific Road Resources Fund A (“Fund A”), Pacific Road Capital B Pty Ltd., as trustee for Pacific Road Resources Fund B (“Fund B”), and Pacific Road Holdings S.à.r.l. (“Luxco”; and collectively with Fund A and Fund B are referred to as the “Pacific Road Funds”) to acquire from the Pacific Road Funds and Bayswater Holdings Inc.(“BHI”), a wholly-owned subsidiary of Bayswater Uranium Corporation, all of the issued and outstanding shares (the “Purchased Shares”) of Reno Creek Holdings Inc. (“RCHI”) and, indirectly thereby, 100 Pursuant to the terms of the SPA, the closing of the purchase and sale of the Purchased Shares will occur on such day which is five calendar days following the receipt of the U.S. Nuclear Regulatory Agency approval of the change of control of RCHI (the “Closing Date”), or on such earlier or later Closing Date as may be agreed to in advance by the parties, whereby the Company will be required to provide to: (a) the Pacific Road Funds, in exchange for 97.27 (i) 14,000,000 shares of common stock of our Company (“UEC Shares”); (ii) 11,000,000 common share purchase warrants of our Company (each, a “Warrant”), with each Warrant entitling the holder to acquire one share of common stock of our Company (a “Warrant Share”) at an exercise price of $2.30 per Warrant Share for a period of five years from the Closing Date. The Warrants contain an accelerator clause which provides that, in the event that the closing price of UEC Shares on its principally traded exchange is equal to or greater than $4.00 per UEC Share for a period of 20 consecutive trading days, the Company may accelerate the expiry date of the Warrants to within 30 days of the date the holder receives an acceleration notice from the Company; and (iii) a 0.5% net profits interest royalty, capped at $2.5 million; and (b) BHI, in exchange for 2.73 (i) 392,927 UEC Shares; (ii) 308,728 Warrants on the same terms and conditions as the Warrants to be issued to Pacific Road Funds; and (iii) at BHI’s election, either (A) a 0.01403% net profits interest royalty, capped at $70,165.50; or (B) $2,807 at the Closing Date. The Company will be acquiring the 2.73% of the Purchased Shares owned by BHI pursuant to certain ‘drag along’ rights contained in the shareholders agreement between the shareholders of RCHI.</t>
  </si>
  <si>
    <t>PREPAID EXPENSES AND DEPOSITS (Tables)</t>
  </si>
  <si>
    <t>Deferred Costs, Capitalized, Prepaid, and Other Assets Disclosure [Table Text Block]</t>
  </si>
  <si>
    <t xml:space="preserve"> At April 30, 2017, prepaid expenses and deposits consisted of the following: April 30, 2017 July 31, 2016 Prepaid Property Renewal Fees $ 682,368 $ 149,066 Prepaid Insurance 95,368 101,270 Prepaid Listing and Subscriptions 74,332 60,605 Prepaid License Fees 64,584 20,283 Prepaid Surety Bond Premium 68,165 38,271 Deposits and Expense Advances 87,707 87,996 Other Prepaid Expenses 158,346 76,486 $ 1,230,870 $ 533,977 </t>
  </si>
  <si>
    <t>MINERAL RIGHTS AND PROPERTIES (Tables)</t>
  </si>
  <si>
    <t>Schedule Of Mineral Rights and Property Acquisition Costs [Table Text Block]</t>
  </si>
  <si>
    <t xml:space="preserve"> Mineral rights and property acquisition costs consisted of the following: April 30, 2017 July 31, 2016 Mineral Rights and Properties Palangana Mine $ 6,443,028 $ 6,443,028 Goliad Project 8,689,127 8,689,127 Burke Hollow Project 1,495,750 1,495,750 Longhorn Project 116,870 116,870 Salvo Project 14,905 14,905 Nichols Project - 154,774 Anderson Project 9,154,268 9,154,268 Workman Creek Project 1,520,680 1,472,008 Los Cuatros Project 257,250 257,250 Slick Rock Project 615,650 615,650 Yuty Project 11,947,144 11,947,144 Oviedo Project 1,133,412 1,133,412 Other Property Acquisitions 91,080 234,248 41,479,164 41,728,434 Accumulated Depletion (3,929,884) (3,929,884) 37,549,280 37,798,550 Databases 2,410,038 2,410,038 Accumulated Amortization (2,388,947) (2,364,019) 21,091 46,019 Land Use Agreements 404,310 404,310 Accumulated Amortization (305,249) (274,928) 99,061 129,382 $ 37,669,432 $ 37,973,951 </t>
  </si>
  <si>
    <t>Schedule Of Mineral Property Expenditures Incurred by Major Projects [Table Text Block]</t>
  </si>
  <si>
    <t xml:space="preserve"> Mineral property expenditures incurred by major projects were as follows: Three Months Ended April 30, Nine Months Ended April 30, 2017 2016 2017 2016 Mineral Property Expenditures Palangana Mine $ 239,781 $ 280,345 $ 625,430 $ 1,031,625 Goliad Project 40,295 26,848 90,174 71,679 Burke Hollow Project 288,742 48,409 439,058 974,661 Longhorn Project 23,724 247 24,777 4,620 Salvo Project 6,701 4,622 21,710 21,697 Anderson Project 30,489 3,564 45,993 170,780 Workman Creek Project 7,673 418 23,593 32,109 Slick Rock Project 12,207 - 36,759 53,861 Yuty Project 91,175 89,246 282,887 291,788 Oviedo Project 58,054 136,031 273,124 422,763 Alto Parana Project 95,460 - 618,093 - Other Mineral Property Expenditures 104,940 136,238 475,207 517,611 Revaluation of Asset Retirement Obligations - - - (184,381) $ 999,241 $ 725,968 $ 2,956,805 $ 3,408,813 </t>
  </si>
  <si>
    <t>PROPERTY, PLANT AND EQUIPMENT (Tables)</t>
  </si>
  <si>
    <t>Property, Plant and Equipment [Table Text Block]</t>
  </si>
  <si>
    <t xml:space="preserve"> Property, plant and equipment consisted of the following: April 30, 2017 July 31, 2016 Accumulated Net Book Accumulated Net Book Cost Depreciation Value Cost Depreciation Value Hobson Processing Facility $ 6,819,088 $ (773,933) $ 6,045,155 $ 6,819,088 $ (773,933) $ 6,045,155 Mining Equipment 2,426,385 (2,361,519) 64,866 2,438,920 (2,256,901) 182,019 Logging Equipment and Vehicles 1,971,742 (1,815,190) 156,552 1,962,895 (1,801,811) 161,084 Computer Equipment 577,938 (562,027) 15,911 586,116 (555,972) 30,144 Furniture and Fixtures 170,701 (168,106) 2,595 172,348 (167,966) 4,382 Land 519,520 - 519,520 519,520 - 519,520 $ 12,485,374 $ (5,680,775) $ 6,804,599 $ 12,498,887 $ (5,556,583) $ 6,942,304 </t>
  </si>
  <si>
    <t>OTHER LONG-TERM ASSETS (Tables)</t>
  </si>
  <si>
    <t>Other Assets, Noncurrent Disclosure [Abstract]</t>
  </si>
  <si>
    <t>Schedule of Other Assets, Noncurrent [Table Text Block]</t>
  </si>
  <si>
    <t xml:space="preserve"> At April 30, 2017, the carrying value of the other long-term asset relating to the Acquisition of CIC and our maximum exposure to loss from the unconsolidated variable interest entity, which would arise if we are unable to exercise the Option, is as follows: April 30, 2017 July 31, 2016 Other Long-Term Asset $ 1,553,388 $ 1,553,388 Cash Payable Upon Exercise of the Option (250,000) (250,000) Maximum Exposure to Loss $ 1,303,388 $ 1,303,388 </t>
  </si>
  <si>
    <t>LONG-TERM DEBT (Tables)</t>
  </si>
  <si>
    <t>Schedule of Long-term Debt Instruments [Table Text Block]</t>
  </si>
  <si>
    <t xml:space="preserve"> As at April 30, 2017, long-term debt consisted of the following: April 30, 2017 July 31, 2016 Principal amount $ 20,000,000 $ 20,000,000 Unamortized discount (1,031,992) (801,822) Long-term debt, net of unamortized discount $ 18,968,008 $ 19,198,178 </t>
  </si>
  <si>
    <t>Schedule of Maturities of Long-term Debt [Table Text Block]</t>
  </si>
  <si>
    <t xml:space="preserve"> The aggregate yearly maturities of the long-term debt based on principal amounts outstanding at April 30, 2017 are as follows: Fiscal 2017 $ - Fiscal 2018 - Fiscal 2019 10,000,000 Fiscal 2020 10,000,000 Total $ 20,000,000 </t>
  </si>
  <si>
    <t>ASSET RETIREMENT OBLIGATIONS (Tables)</t>
  </si>
  <si>
    <t>Schedule of Change in Asset Retirement Obligation [Table Text Block]</t>
  </si>
  <si>
    <t xml:space="preserve"> The Company’s ARO relate to future remediation and decommissioning activities at our Palangana Mine and Hobson Processing Facility. Balance, July 31, 2016 $ 3,746,464 Accretion 168,655 Balance, April 30, 2017 $ 3,915,119 </t>
  </si>
  <si>
    <t>Schedule Of Estimated Cash flow and Assumption Used For ARO [Table Text Block]</t>
  </si>
  <si>
    <t xml:space="preserve"> The estimated amounts and timing of cash flows and assumptions used for ARO estimates are as follows: April 30, 2017 July 31, 2016 Undiscounted amount of estimated cash flows $ 6,650,255 $ 6,650,255 Payable in years 4.1 to 15 4.1 to 15 Inflation rate 1.15% to 2.25% 1.15% to 2.25% Discount rate 5.02% to 8.00% 5.02% to 8.00% </t>
  </si>
  <si>
    <t>Schedule Of Undiscounted Amounts Of Estimated Cash Flows [Table Text Block]</t>
  </si>
  <si>
    <t xml:space="preserve"> The undiscounted amounts of estimated cash flows for the next five fiscal years and beyond are as follows: Fiscal 2017 $ - Fiscal 2018 - Fiscal 2019 139,052 Fiscal 2020 414,058 Fiscal 2021 667,984 Remaining balance 5,429,161 $ 6,650,255 </t>
  </si>
  <si>
    <t>CAPITAL STOCK (Tables)</t>
  </si>
  <si>
    <t>Schedule Of Share Based Payment Award Warrants Valuation Assumptions [Table Text Block]</t>
  </si>
  <si>
    <t xml:space="preserve"> Expected Risk Free Interest Rate 1.50 % Expected Annual Volatility 76.96 % Expected Contractual Life in Years 3.00 Expected Annual Dividend Yield 0.00 %</t>
  </si>
  <si>
    <t>Schedule of Stockholders Equity [Table Text Block]</t>
  </si>
  <si>
    <t xml:space="preserve"> The net proceeds from the Equity Financing were allocated to the fair values of the shares and share purchase warrants as presented below: Fair Value of Shares $ 26,689,487 Fair Value of Share Purchase Warrants 5,873,932 Total Fair Value Before Allocation to Net Proceeds $ 32,563,419 Gross Proceeds $ 25,996,254 Share Issuance Costs - Cash (1,550,843) Net Cash Proceeds Received $ 24,445,411 Relative Fair Value Allocation to: Shares $ 20,035,841 Share Purchase Warrants 4,409,570 $ 24,445,411 </t>
  </si>
  <si>
    <t>Schedule of Share Transactions [Table Text Block]</t>
  </si>
  <si>
    <t xml:space="preserve"> Common Value per Share Issuance Period / Description Shares Issued Low High Value Balance, July 31, 2016 116,670,457 Mineral Property 46,800 $ 1.04 $ 1.04 $ 48,672 Consulting Services 166,926 0.90 1.06 175,908 Options Exercised (1) 133,125 0.45 0.45 59,906 Settlement of Current Liabilities 88,822 1.03 1.03 91,488 Shares Issued Under Stock Incentive Plan 292,957 0.93 1.09 291,770 Balance, October 31, 2016 117,399,087 Equity Financing 17,330,836 1.50 1.50 25,996,254 Consulting Services 169,166 0.86 1.49 195,991 Options Exercised (2) 87,050 0.45 0.93 40,862 Warrants Exercised 1,179,493 1.20 1.20 1,415,392 Shares Issued Under Stock Incentive Plan 231,269 0.88 1.12 217,698 Balance, January 31, 2017 136,396,901 Debt Facility 738,503 1.49 1.49 1,100,000 Consulting Services 223,531 1.43 1.55 322,271 Options Exercised (3) 30,875 0.93 0.93 28,714 Warrants Exercised 441,177 1.20 1.20 529,412 Property Acquisition 50,000 1.43 1.43 71,500 Settlement of Current Liabilities 62,857 1.32 1.48 83,572 Shares Issued Under Stock Incentive Plan 146,199 1.31 1.61 215,896 Balance, April 30, 2017 138,090,043 (1) 100,000 46,875 21,094 53,125 23,906 (2) 142,134 57,584 26,624 84,550 38,537 (3) 30,000 16,625 15,461 13,375 12,439 </t>
  </si>
  <si>
    <t>Schedule of Stockholders' Equity Note, Warrants or Rights [Table Text Block]</t>
  </si>
  <si>
    <t xml:space="preserve"> Weighted Weighted Average Average Number of Warrants Remaining Contractual Exercise Price Outstanding Expiry Date Life (Years) $ 1.20 4,973,678 March 10, 2019 1.86 1.35 2,600,000 January 30, 2020 2.75 1.95 50,000 June 3, 2018 1.09 2.00 9,571,929 * January 20, 2020 2.72 2.35 2,850,000 June 25, 2018 1.15 $ 1.77 20,045,607 2.29 *These share purchase warrants will be exercisable on July 20, 2017 pursuant to the Equity Financing.</t>
  </si>
  <si>
    <t>Schedule of Share-based Compensation, Warrants, Activity [Table Text Block]</t>
  </si>
  <si>
    <t xml:space="preserve"> A continuity schedule of outstanding share purchase warrants for the nine months ended April 30, 2017 is as follows: Weighted Average Number of Weighted Average Remaining Contractual Warrants Exercise Price Term (Years) Balance, July 31, 2016 13,953,872 1.65 2.31 Issued 9,571,929 2.00 2.72 Exercised (1,620,670) 1.20 - Expired (1,859,524) 2.60 - Balance, April 30, 2017 20,045,607 $ 1.77 2.29 </t>
  </si>
  <si>
    <t>Schedule of Share based Compensation Arrangement by Share based Payment Award Options Grants in Period Activity [Table Text Block]</t>
  </si>
  <si>
    <t xml:space="preserve"> A summary of stock options granted by the Company during the nine months ended April 30, 2017, including corresponding grant date fair values and assumptions using the Black Scholes option pricing model is as follows: Options Exercise Term Fair Expected Risk-Free Dividend Expected Date Issued Price (Years) Value Life (Years) Interest Rate Yield Volatility August 2, 2016 182,500 $ 0.93 5.00 $ 90,222 2.90 0.78 % 0.00 % 84.14 % August 12, 2016 190,000 1.12 5.00 106,339 2.90 0.81 % 0.00 % 78.07 % December 9, 2016 50,000 1.07 5.00 25,999 2.50 1.29 % 0.00 % 80.90 % December 9, 2016 100,000 1.07 5.00 53,819 2.90 1.40 % 0.00 % 77.87 % March 13, 2017 50,000 1.33 5.00 36,314 2.90 1.65 % 0.00 % 85.80 % April 4, 2017 50,000 1.35 5.00 36,785 2.90 1.44 % 0.00 % 85.86 % Total 622,500 $ 349,478 </t>
  </si>
  <si>
    <t>Schedule of Share-based Compensation, Stock Options, Activity [Table Text Block]</t>
  </si>
  <si>
    <t xml:space="preserve"> A continuity schedule of outstanding stock options for the underlying common shares for the nine months ended April 30, 2017 is as follows: Weighted Average Number of Stock Weighted Average Remaining Contractual Options Exercise Price Term (Years) Balance, July 31, 2016 12,105,858 $ 1.34 3.36 Issued 372,500 1.03 4.77 Exercised (180,000) 0.45 - Expired (10,724) 5.13 - Balance, October 31, 2016 12,287,634 $ 1.34 3.21 Issued 150,000 1.07 4.61 Exercised (144,634) 0.47 - Expired (40,000) 2.46 - Balance, January 31, 2017 12,253,000 $ 1.35 3.02 Issued 100,000 1.34 4.90 Exercised (47,500) 0.93 - Expired (50,000) 5.70 - Balance, April 30, 2017 12,255,500 $ 1.33 2.80 </t>
  </si>
  <si>
    <t>Schedule of Share-based Compensation, Shares Authorized under Stock Option Plans, by Exercise Price Range [Table Text Block]</t>
  </si>
  <si>
    <t xml:space="preserve"> A summary of stock options outstanding and exercisable at April 30, 2017 is as follows: Options Outstanding Options Exercisable Outstanding at Weighted Average Exercisable at Weighted Average Range of Exercise Prices April 30, 2017 Exercise Price April 30, 2017 Exercise Price $0.45 to $0.96 2,708,000 $ 0.77 1,802,750 $ 0.69 $0.97 to $2.45 8,762,500 1.34 8,417,500 1.35 $2.46 to $5.70 785,000 3.18 785,000 3.18 12,255,500 $ 1.33 11,005,250 $ 1.37 </t>
  </si>
  <si>
    <t>Schedule Of Stock based Compensation Expense [Table Text Block]</t>
  </si>
  <si>
    <t xml:space="preserve"> A summary of stock-based compensation expense is as follows: Three Months Ended April 30, Nine Months Ended April 30, 2017 2016 2017 2016 Stock-Based Compensation for Consultants Common stock issued for consulting services $ 398,944 $ 470,549 $ 920,971 $ 1,429,324 Stock options issued to consultants 24,796 (4,461) 303,047 66,317 423,740 466,088 1,224,018 1,495,641 Stock-Based Compensation for Management Common stock issued to management 33,057 45,299 175,950 81,495 Stock options issued to management 62,873 195,464 430,218 640,789 95,930 240,763 606,168 722,284 Stock-Based Compensation for Employees Common stock issued to employees 106,166 76,299 322,613 106,602 Stock options issued to employees 42,041 15,710 329,379 163,124 148,207 92,009 651,992 269,726 $ 667,877 $ 798,860 $ 2,482,178 $ 2,487,651 </t>
  </si>
  <si>
    <t>LOSS PER SHARE (Tables)</t>
  </si>
  <si>
    <t>Schedule of Earnings Per Share, Basic and Diluted [Table Text Block]</t>
  </si>
  <si>
    <t xml:space="preserve"> The following table reconciles the weighted average number of shares used in the calculation of the basic and diluted loss per share: Three Months Ended April 30, Nine Months Ended April 30, 2017 2016 2017 2016 Numerator Net Loss for the Period $ (3,798,864) $ (3,679,055) $ (12,383,927) $ (13,552,594) Denominator Basic Weighted Average Number of Shares 137,452,998 109,710,985 124,676,016 102,588,834 Dilutive Stock Options and Warrants - - - - Diluted Weighted Average Number of Shares 137,452,998 109,710,985 124,676,016 102,588,834 Net Loss per Share, Basic and Diluted $ (0.03) $ (0.03) $ (0.10) $ (0.13) </t>
  </si>
  <si>
    <t>SEGMENTED INFORMATION (Tables)</t>
  </si>
  <si>
    <t>Schedule of Segment Reporting Information, by Segment [Table Text Block]</t>
  </si>
  <si>
    <t xml:space="preserve"> The table below provides a breakdown of our Company’s long-term assets by geographic segments: April 30, 2017 United States Balance Sheet Items Texas Arizona Other States Canada Paraguay Total Mineral Rights and Properties $ 12,950,966 $ 10,932,198 $ 705,713 $ - $ 13,080,555 $ 37,669,432 Property, Plant and Equipment 6,441,203 - - 12,020 351,376 6,804,599 Reclamation Deposits 1,690,209 15,000 818 - - 1,706,027 Other Long-Term Assets - - 351,531 - 1,553,388 1,904,919 Total Long-Term Assets $ 21,082,378 $ 10,947,198 $ 1,058,062 $ 12,020 $ 14,985,319 $ 48,084,977 July 31, 2016 United States Balance Sheet Items Texas Arizona Other States Canada Paraguay Total Mineral Rights and Properties $ 13,191,408 $ 10,891,861 $ 810,127 $ - $ 13,080,555 $ 37,973,951 Property, Plant and Equipment 6,573,079 - - 14,909 354,316 6,942,304 Reclamation Deposits 1,690,209 15,000 818 - - 1,706,027 Other Long-Term Assets - - - - 1,553,388 1,553,388 Total Long-Term Assets $ 21,454,696 $ 10,906,861 $ 810,945 $ 14,909 $ 14,988,259 $ 48,175,670 </t>
  </si>
  <si>
    <t>Schedule of Disclosure on Geographic Areas, Long-Lived Assets in Individual Foreign Countries by Country [Table Text Block]</t>
  </si>
  <si>
    <t xml:space="preserve"> The tables below provide a breakdown of our Company’s operating results by geographic segments for the three and nine months ended April 30, 2017. All intercompany transactions have been eliminated. Three Months Ended April 30, 2017 United States Statement of Operations Texas Arizona Other States Canada Paraguay Total Sales $ - $ - $ - $ - $ - $ - Costs and Expenses: Cost of sales - - - - - - Inventory write-down - - - - - - Mineral property expenditures 703,147 23,354 28,051 - 244,689 999,241 General and administrative 1,363,303 3,389 1,068 721,423 3,473 2,092,656 Depreciation, amortization and accretion 115,071 - 249 2,016 456 117,792 Impairment loss on mineral properties - - - - - - 2,181,521 26,743 29,368 723,439 248,618 3,209,689 Loss from operations (2,181,521) (26,743) (29,368) (723,439) (248,618) (3,209,689) Other income (expenses) (593,873) (4,611) - 1,034 (488) (597,938) Loss before income taxes $ (2,775,394) $ (31,354) $ (29,368) $ (722,405) $ (249,106) $ (3,807,627) Three months Ended April 30, 2016 United States Statement of Operations Texas Arizona Other States Canada Paraguay Total Sales $ - $ - $ - $ - $ - $ - Costs and Expenses: Cost of sales - - - - - - Inventory write-down - - - - - - Mineral property expenditures 495,830 3,982 881 - 225,275 725,968 General and administrative 1,426,110 66,534 989 514,853 (3,021) 2,005,465 Depreciation, amortization and accretion 200,732 - 750 2,385 1,621 205,488 Impairment loss on mineral properties - - - - - - 2,122,672 70,516 2,620 517,238 223,875 2,936,921 Loss from operations (2,122,672) (70,516) (2,620) (517,238) (223,875) (2,936,921) Other income (expenses) (745,888) (4,663) - 31 6 (750,514) Loss before income taxes $ (2,868,560) $ (75,179) $ (2,620) $ (517,207) $ (223,869) $ (3,687,435) Nine Months Ended April 30, 2017 United States Statement of Operations Texas Arizona Other States Canada Paraguay Total Sales $ - $ - $ - $ - $ - $ - Costs and Expenses: Cost of sales - - - - - - Inventory write-down 60,694 - - - - 60,694 Mineral property expenditures 1,651,954 69,866 60,881 - 1,174,104 2,956,805 General and administrative 4,628,740 30,372 3,203 1,915,131 38,695 6,616,141 Depreciation, amortization and accretion 390,138 - 747 5,984 530 397,399 Impairment loss on mineral properties 185,942 8,334 103,666 - - 297,942 6,917,468 108,572 168,497 1,921,115 1,213,329 10,328,981 Loss from operations (6,917,468) (108,572) (168,497) (1,921,115) (1,213,329) (10,328,981) Other income (expenses) (2,067,125) (14,146) - 635 (449) (2,081,085) Loss before income taxes $ (8,984,593) $ (122,718) $ (168,497) $ (1,920,480) $ (1,213,778) $ (12,410,066) Nine Months Ended April 30, 2016 United States Statement of Operations Texas Arizona Other States Canada Paraguay Total Sales $ - $ - $ - $ - $ - $ - Costs and Expenses: Cost of sales - - - - - - Inventory write-down - - - - - - Mineral property expenditures 2,347,348 213,885 133,031 - 714,549 3,408,813 General and administrative 5,074,713 141,526 2,652 1,865,839 1,939 7,086,669 Depreciation, amortization and accretion 667,080 - 2,250 6,017 5,226 680,573 Impairment loss on mineral properties - - 86,535 - - 86,535 8,089,141 355,411 224,468 1,871,856 721,714 11,262,590 Loss from operations (8,089,141) (355,411) (224,468) (1,871,856) (721,714) (11,262,590) Other income (expenses) (2,299,582) (14,198) - 849 17 (2,312,914) Loss before income taxes $ (10,388,723) $ (369,609) $ (224,468) $ (1,871,007) $ (721,697) $ (13,575,504) </t>
  </si>
  <si>
    <t>COMMITMENTS AND CONTINGENCIES (Tables)</t>
  </si>
  <si>
    <t>Schedule of Future Minimum Rental Payments for Operating Leases [Table Text Block]</t>
  </si>
  <si>
    <t xml:space="preserve"> The aggregate minimum rental and lease payments over the next five fiscal years are as follows: Fiscal 2017 $ 55,344 Fiscal 2018 216,444 Fiscal 2019 83,127 Fiscal 2020 83,711 Fiscal 2021 55,807 $ 494,433 </t>
  </si>
  <si>
    <t>NATURE OF OPERATIONS (Details Textual) - USD ($)</t>
  </si>
  <si>
    <t>Jul. 31, 2015</t>
  </si>
  <si>
    <t>Entity Incorporation, Date of Incorporation</t>
  </si>
  <si>
    <t>May 16,
		2003</t>
  </si>
  <si>
    <t>Working Capital</t>
  </si>
  <si>
    <t>Cash and Cash Equivalents, at Carrying Value, Total</t>
  </si>
  <si>
    <t>Short-term Investments</t>
  </si>
  <si>
    <t>SHORT-TERM INVESTMENTS (Details Textual) - USD ($)</t>
  </si>
  <si>
    <t>PREPAID EXPENSES AND DEPOSITS (Details) - USD ($)</t>
  </si>
  <si>
    <t>Prepaid Expense and Other Assets, Current [Abstract]</t>
  </si>
  <si>
    <t>Prepaid Property Renewal Fees</t>
  </si>
  <si>
    <t>Prepaid Insurance</t>
  </si>
  <si>
    <t>Prepaid Listing and Subscriptions</t>
  </si>
  <si>
    <t>Prepaid License Fees</t>
  </si>
  <si>
    <t>Prepaid Surety Bond Premium</t>
  </si>
  <si>
    <t>Deposits and Expense Advances</t>
  </si>
  <si>
    <t>Other Prepaid Expenses</t>
  </si>
  <si>
    <t>Prepaid Expense and Other Assets, Current</t>
  </si>
  <si>
    <t>MINERAL RIGHTS AND PROPERTIES (Details) - USD ($)</t>
  </si>
  <si>
    <t>Mineral Rights and Properties</t>
  </si>
  <si>
    <t>Mineral Rights and Properties, Gross</t>
  </si>
  <si>
    <t>Accumulated Depletion</t>
  </si>
  <si>
    <t>Mineral Rights and Properties, Total</t>
  </si>
  <si>
    <t>Palangana Mine [Member]</t>
  </si>
  <si>
    <t>Goliad Project [Member]</t>
  </si>
  <si>
    <t>Burke Hollow Project [Member]</t>
  </si>
  <si>
    <t>Longhorn Project [Member]</t>
  </si>
  <si>
    <t>Salvo Project [Member]</t>
  </si>
  <si>
    <t>Nichols Project [Member]</t>
  </si>
  <si>
    <t>Anderson Project [Member]</t>
  </si>
  <si>
    <t>Workman Creek Project [Member]</t>
  </si>
  <si>
    <t>Los Cuatros Project [Member]</t>
  </si>
  <si>
    <t>Slick Rock Project [Member]</t>
  </si>
  <si>
    <t>Yuty Project [Member]</t>
  </si>
  <si>
    <t>Oviedo Project [Member]</t>
  </si>
  <si>
    <t>Other Property Acquisitions [Member]</t>
  </si>
  <si>
    <t>Databases [Member]</t>
  </si>
  <si>
    <t>Finite-Lived Intangible Assets, Gross</t>
  </si>
  <si>
    <t>Accumulated Amortization</t>
  </si>
  <si>
    <t>Finite-Lived Intangible Assets, Total</t>
  </si>
  <si>
    <t>Land Use Agreements [Member]</t>
  </si>
  <si>
    <t>MINERAL RIGHTS AND PROPERTIES (Details 1) - USD ($)</t>
  </si>
  <si>
    <t>Revaluation of Asset Retirement Obligations</t>
  </si>
  <si>
    <t>Mineral Property Expenditures, Net</t>
  </si>
  <si>
    <t>Alto Parana Project [Member]</t>
  </si>
  <si>
    <t>Other Mineral Property [Member]</t>
  </si>
  <si>
    <t>Revaluation of Asset Retirement Obligations [Member]</t>
  </si>
  <si>
    <t>MINERAL RIGHTS AND PROPERTIES (Details Textual) - USD ($)</t>
  </si>
  <si>
    <t>Exploration Abandonment and Impairment Expense</t>
  </si>
  <si>
    <t>Exploration Expense, Mining</t>
  </si>
  <si>
    <t>Asset Retirement Obligation, Revision of Estimate</t>
  </si>
  <si>
    <t>Mining Properties and Mineral Rights [Member]</t>
  </si>
  <si>
    <t>Payment to Maintain Mineral Properties in Good Standing</t>
  </si>
  <si>
    <t>Projects Located Arizona, Colorado and New Mexico [Member]</t>
  </si>
  <si>
    <t>Workman Creek Project [Member] | Restricted Stock [Member]</t>
  </si>
  <si>
    <t>Issued for Mineral Property (in shares)</t>
  </si>
  <si>
    <t>PROPERTY, PLANT AND EQUIPMENT (Details) - USD ($)</t>
  </si>
  <si>
    <t>Property, Plant and Equipment [Line Items]</t>
  </si>
  <si>
    <t>Cost</t>
  </si>
  <si>
    <t>Accumulated Depreciation</t>
  </si>
  <si>
    <t>Net Book Value</t>
  </si>
  <si>
    <t>Hobson Processing Facility [Member]</t>
  </si>
  <si>
    <t>Mining Equipment [Member]</t>
  </si>
  <si>
    <t>Logging Equipment and Vehicles [Member]</t>
  </si>
  <si>
    <t>Computer Equipment [Member]</t>
  </si>
  <si>
    <t>Furniture and Fixtures [Member]</t>
  </si>
  <si>
    <t>Land [Member]</t>
  </si>
  <si>
    <t>OTHER LONG-TERM ASSETS (Details) - USD ($)</t>
  </si>
  <si>
    <t>12 Months Ended</t>
  </si>
  <si>
    <t>Other Long-term Asset</t>
  </si>
  <si>
    <t>Other Long-Term Asset</t>
  </si>
  <si>
    <t>Cash Payable Upon Exercise of the Option</t>
  </si>
  <si>
    <t>Maximum Exposure to Loss</t>
  </si>
  <si>
    <t>OTHER LONG-TERM ASSETS (Details Textual) - USD ($)</t>
  </si>
  <si>
    <t>Mar. 04, 2016</t>
  </si>
  <si>
    <t>Royalty Agreement, Percentage of Net Smelter Return</t>
  </si>
  <si>
    <t>1.50%</t>
  </si>
  <si>
    <t>Payments to Acquire Royalty Interests in Mining Properties</t>
  </si>
  <si>
    <t>Percentage of Royalty Interest Acquired</t>
  </si>
  <si>
    <t>0.50%</t>
  </si>
  <si>
    <t>Variable Interest Entity, Reporting Entity Involvement, Maximum Loss Exposure, Amount</t>
  </si>
  <si>
    <t>Other Assets, Noncurrent</t>
  </si>
  <si>
    <t>Asset Acquisition, Cash payable upon exercise the Option</t>
  </si>
  <si>
    <t>JDL Resources Inc [Member]</t>
  </si>
  <si>
    <t>Asset acquisition</t>
  </si>
  <si>
    <t>Payments for acquisition</t>
  </si>
  <si>
    <t>Equity Method Investment, Ownership Percentage</t>
  </si>
  <si>
    <t>100.00%</t>
  </si>
  <si>
    <t>Reno Creek Project [Member]</t>
  </si>
  <si>
    <t>DUE TO RELATED PARTIES AND RELATED PARTY TRANSACTIONS (Details Textual) - USD ($)</t>
  </si>
  <si>
    <t>Related Party Transaction [Line Items]</t>
  </si>
  <si>
    <t>General and Administrative Expense, Total</t>
  </si>
  <si>
    <t>Due to Related Parties, Current</t>
  </si>
  <si>
    <t>Shares issued for settlement of current liabilities</t>
  </si>
  <si>
    <t>Related Party Transaction, Gain Loss on Transactions with Related Party</t>
  </si>
  <si>
    <t>Due to Related Parties</t>
  </si>
  <si>
    <t>Restricted Stock [Member]</t>
  </si>
  <si>
    <t>Shares issued for settlement of current liabilities (in shares)</t>
  </si>
  <si>
    <t>Director and Officer [Member]</t>
  </si>
  <si>
    <t>LONG-TERM DEBT (Details) - USD ($)</t>
  </si>
  <si>
    <t>Long-term Debt, by Current and Noncurrent [Abstract]</t>
  </si>
  <si>
    <t>Principal amount</t>
  </si>
  <si>
    <t>Unamortized discount</t>
  </si>
  <si>
    <t>Long-term debt, net of unamortized discount</t>
  </si>
  <si>
    <t>LONG-TERM DEBT (Details 1) - USD ($)</t>
  </si>
  <si>
    <t>LONG-TERM DEBT (Details Textual) - USD ($)</t>
  </si>
  <si>
    <t>Jan. 31, 2017</t>
  </si>
  <si>
    <t>Feb. 09, 2016</t>
  </si>
  <si>
    <t>Debt Instrument [Line Items]</t>
  </si>
  <si>
    <t>Amortization of Debt Discount (Premium)</t>
  </si>
  <si>
    <t>Common Stock Issued As Anniversary Fees For Debt Instrument Shares</t>
  </si>
  <si>
    <t>Common Stock Issued As Anniversary Fees For Debt Instrument Value</t>
  </si>
  <si>
    <t>Long-term Debt, Gross</t>
  </si>
  <si>
    <t>Secured Debt [Member]</t>
  </si>
  <si>
    <t>Anniversary Fees Rate</t>
  </si>
  <si>
    <t>5.50%</t>
  </si>
  <si>
    <t>ASSET RETIREMENT OBLIGATIONS (Details)</t>
  </si>
  <si>
    <t>Apr. 30, 2017USD ($)</t>
  </si>
  <si>
    <t>Asset Retirement Obligation [Abstract]</t>
  </si>
  <si>
    <t>Beginning Balance</t>
  </si>
  <si>
    <t>Accretion</t>
  </si>
  <si>
    <t>Ending Balance</t>
  </si>
  <si>
    <t>ASSET RETIREMENT OBLIGATIONS (Details 1) - USD ($)</t>
  </si>
  <si>
    <t>Undiscounted Estimated Cash Flows and Assumptions Used For ARO Estimates [Line Items]</t>
  </si>
  <si>
    <t>Undiscounted amount of estimated cash flows</t>
  </si>
  <si>
    <t>Minimum [Member]</t>
  </si>
  <si>
    <t>Payable in years</t>
  </si>
  <si>
    <t>4 years 1 month 6 days</t>
  </si>
  <si>
    <t>Inflation rate</t>
  </si>
  <si>
    <t>1.15%</t>
  </si>
  <si>
    <t>Discount rate</t>
  </si>
  <si>
    <t>5.02%</t>
  </si>
  <si>
    <t>Maximum [Member]</t>
  </si>
  <si>
    <t>15 years</t>
  </si>
  <si>
    <t>2.25%</t>
  </si>
  <si>
    <t>8.00%</t>
  </si>
  <si>
    <t>ASSET RETIREMENT OBLIGATIONS (Details 2)</t>
  </si>
  <si>
    <t>Undiscounted Amount Of Estimated Cash Flow</t>
  </si>
  <si>
    <t>Undiscounted Amount of Estimated Cash Flows</t>
  </si>
  <si>
    <t>Fiscal 2017 [Member]</t>
  </si>
  <si>
    <t>Fiscal 2018 [Member]</t>
  </si>
  <si>
    <t>Fiscal 2019 [Member]</t>
  </si>
  <si>
    <t>Fiscal 2020 [Member]</t>
  </si>
  <si>
    <t>Fiscal 2021 [Member]</t>
  </si>
  <si>
    <t>Remaining balance [Member]</t>
  </si>
  <si>
    <t>CAPITAL STOCK (Details) - Warrant [Member]</t>
  </si>
  <si>
    <t>Expected Risk Free Interest Rate</t>
  </si>
  <si>
    <t>Expected Annual Volatility</t>
  </si>
  <si>
    <t>76.96%</t>
  </si>
  <si>
    <t>Expected Contractual Life in Years</t>
  </si>
  <si>
    <t>3 years</t>
  </si>
  <si>
    <t>Expected Annual Dividend Yield</t>
  </si>
  <si>
    <t>0.00%</t>
  </si>
  <si>
    <t>CAPITAL STOCK (Details 1) - USD ($)</t>
  </si>
  <si>
    <t>Gross Proceeds</t>
  </si>
  <si>
    <t>Equity Financing [Member]</t>
  </si>
  <si>
    <t>Total Fair Value Before Allocation to Net Proceeds</t>
  </si>
  <si>
    <t>Share Issuance Costs - Cash</t>
  </si>
  <si>
    <t>Net Cash Proceeds Received</t>
  </si>
  <si>
    <t>Relative Fair Value Allocation to:</t>
  </si>
  <si>
    <t>Shares</t>
  </si>
  <si>
    <t>Share Purchase Warrants</t>
  </si>
  <si>
    <t>Proceeds from Issuance or Sale of Equity, Total</t>
  </si>
  <si>
    <t>Warrant [Member] | Equity Financing [Member]</t>
  </si>
  <si>
    <t>Common Stock [Member] | Warrant [Member] | Equity Financing [Member]</t>
  </si>
  <si>
    <t>CAPITAL STOCK (Details 2) - USD ($)</t>
  </si>
  <si>
    <t>Oct. 31, 2016</t>
  </si>
  <si>
    <t>Share Transactions [Line Items]</t>
  </si>
  <si>
    <t>Balance Begining</t>
  </si>
  <si>
    <t>Common Shares Issuance Value</t>
  </si>
  <si>
    <t>Options Exercised, Issuance Value</t>
  </si>
  <si>
    <t>Balance Ending</t>
  </si>
  <si>
    <t>Shares Issued For Credit Facility [Member]</t>
  </si>
  <si>
    <t>Common Shares Issued</t>
  </si>
  <si>
    <t>Shares Issued For Credit Facility [Member] | Minimum [Member]</t>
  </si>
  <si>
    <t>Value per Share</t>
  </si>
  <si>
    <t>Shares Issued For Credit Facility [Member] | Maximum [Member]</t>
  </si>
  <si>
    <t>Equity Financing [Member] | Minimum [Member]</t>
  </si>
  <si>
    <t>Equity Financing [Member] | Maximum [Member]</t>
  </si>
  <si>
    <t>Asset Acquisition [Member]</t>
  </si>
  <si>
    <t>Asset Acquisition [Member] | Minimum [Member]</t>
  </si>
  <si>
    <t>Asset Acquisition [Member] | Maximum [Member]</t>
  </si>
  <si>
    <t>Consulting Services [Member]</t>
  </si>
  <si>
    <t>Common Shares Issued Services</t>
  </si>
  <si>
    <t>Consulting Services [Member] | Minimum [Member]</t>
  </si>
  <si>
    <t>Consulting Services [Member] | Maximum [Member]</t>
  </si>
  <si>
    <t>Options Exercised [Member]</t>
  </si>
  <si>
    <t>Options Exercised, Common Shares Issued</t>
  </si>
  <si>
    <t>[1]</t>
  </si>
  <si>
    <t>[2]</t>
  </si>
  <si>
    <t>[3]</t>
  </si>
  <si>
    <t>Options Exercised [Member] | Minimum [Member]</t>
  </si>
  <si>
    <t>Options Exercised [Member] | Maximum [Member]</t>
  </si>
  <si>
    <t>Settlement of Current Liabilities [Member]</t>
  </si>
  <si>
    <t>Settlement of Current Liabilities [Member] | Minimum [Member]</t>
  </si>
  <si>
    <t>Settlement of Current Liabilities [Member] | Maximum [Member]</t>
  </si>
  <si>
    <t>Stock Incentive Plan [Member]</t>
  </si>
  <si>
    <t>Stock Incentive Plan, Common Shares Issued</t>
  </si>
  <si>
    <t>Stock Incentive Plan, Common Shares Issuance Value</t>
  </si>
  <si>
    <t>Stock Incentive Plan [Member] | Minimum [Member]</t>
  </si>
  <si>
    <t>Stock Incentive Plan [Member] | Maximum [Member]</t>
  </si>
  <si>
    <t>Warrants Exercised [Member]</t>
  </si>
  <si>
    <t>Warrants Exercised [Member] | Minimum [Member]</t>
  </si>
  <si>
    <t>Warrants Exercised [Member] | Maximum [Member]</t>
  </si>
  <si>
    <t>Mining Properties and Mineral Rights [Member] | Minimum [Member]</t>
  </si>
  <si>
    <t>Mining Properties and Mineral Rights [Member] | Maximum [Member]</t>
  </si>
  <si>
    <t>30,000 options were exercised on a forfeiture basis, of which 16,625 shares with a value of $15,461 were forfeited as payment for the exercise resulting in 13,375 net shares being issued with a value of $12,439 as a consequence of such exercise.</t>
  </si>
  <si>
    <t>142,134 options were exercised on a forfeiture basis, of which 57,584 shares with a value of $26,624 were forfeited as payment for the exercise resulting in 84,550 net shares being issued with a value of $38,537 as a consequence of such exercise.</t>
  </si>
  <si>
    <t>100,000 options were exercised on a forfeiture basis, of which 46,875 shares with a value of $21,094 were forfeited as payment for the exercise value resulting in 53,125 net shares being issued with a value of $23,906 as a consequence of such exercise.</t>
  </si>
  <si>
    <t>CAPITAL STOCK (Details 3) - $ / shares</t>
  </si>
  <si>
    <t>Weighted Average Remaining Contractual Term (Years)</t>
  </si>
  <si>
    <t>2 years 3 months 14 days</t>
  </si>
  <si>
    <t>Warrant [Member]</t>
  </si>
  <si>
    <t>Number of Warrants, Beginning Balance</t>
  </si>
  <si>
    <t>Number of Warrants, Issued</t>
  </si>
  <si>
    <t>Number of Warrants, Exercised</t>
  </si>
  <si>
    <t>Number of Warrants, Expired</t>
  </si>
  <si>
    <t>Number of Warrants, Ending Balance</t>
  </si>
  <si>
    <t>Weighted Average Exercise Price, Beginning Balance</t>
  </si>
  <si>
    <t>Weighted Average Exercise Price, Issued</t>
  </si>
  <si>
    <t>Weighted Average Exercise Price, Exercised</t>
  </si>
  <si>
    <t>Weighted Average Exercise Price, Expired</t>
  </si>
  <si>
    <t>Weighted Average Exercise Price, Ending Balance</t>
  </si>
  <si>
    <t>2 years 3 months 22 days</t>
  </si>
  <si>
    <t>Weighted Average Remaining Contractual Term (Years), Issued</t>
  </si>
  <si>
    <t>2 years 8 months 19 days</t>
  </si>
  <si>
    <t>CAPITAL STOCK (Details 4)</t>
  </si>
  <si>
    <t>Apr. 30, 2017$ / sharesshares</t>
  </si>
  <si>
    <t>Class of Warrant or Right [Line Items]</t>
  </si>
  <si>
    <t>Weighted Average Exercise Price | $ / shares</t>
  </si>
  <si>
    <t>Number of Warrants Outstanding | shares</t>
  </si>
  <si>
    <t>Weighted Average Remaining Contractual Remaining Contractual Life (Years)</t>
  </si>
  <si>
    <t>Warrants1 [Member]</t>
  </si>
  <si>
    <t>Expiry Date</t>
  </si>
  <si>
    <t>Mar. 10,
		2019</t>
  </si>
  <si>
    <t>1 year 10 months 10 days</t>
  </si>
  <si>
    <t>Warrants2 [Member]</t>
  </si>
  <si>
    <t>Jan. 30,
		2020</t>
  </si>
  <si>
    <t>2 years 9 months</t>
  </si>
  <si>
    <t>Warrants3 [Member]</t>
  </si>
  <si>
    <t>Jun. 3,
		2018</t>
  </si>
  <si>
    <t>1 year 1 month 2 days</t>
  </si>
  <si>
    <t>Warrants4 [Member]</t>
  </si>
  <si>
    <t>Jan. 20,
		2020</t>
  </si>
  <si>
    <t>Warrants5 [Member]</t>
  </si>
  <si>
    <t>Jun. 25,
		2018</t>
  </si>
  <si>
    <t>1 year 1 month 24 days</t>
  </si>
  <si>
    <t>These share purchase warrants will be exercisable on July 20, 2017 pursuant to the Equity Financing.</t>
  </si>
  <si>
    <t>CAPITAL STOCK (Details 5)</t>
  </si>
  <si>
    <t>Apr. 30, 2017USD ($)$ / sharesshares</t>
  </si>
  <si>
    <t>Schedule of Share Based Compensation Arrangement by Share based Payment Award Options Grants in Period Activity [Line Items]</t>
  </si>
  <si>
    <t>Options Issued | shares</t>
  </si>
  <si>
    <t>Fair Value | $</t>
  </si>
  <si>
    <t>August 2, 2016 [Member]</t>
  </si>
  <si>
    <t>Exercise Price | $ / shares</t>
  </si>
  <si>
    <t>Term (Years)</t>
  </si>
  <si>
    <t>5 years</t>
  </si>
  <si>
    <t>Expected Life (Years)</t>
  </si>
  <si>
    <t>2 years 10 months 24 days</t>
  </si>
  <si>
    <t>Risk-Free Interest Rate</t>
  </si>
  <si>
    <t>0.78%</t>
  </si>
  <si>
    <t>Dividend Yield</t>
  </si>
  <si>
    <t>Expected Volatility</t>
  </si>
  <si>
    <t>84.14%</t>
  </si>
  <si>
    <t>August 12,2016 [Member]</t>
  </si>
  <si>
    <t>0.81%</t>
  </si>
  <si>
    <t>78.07%</t>
  </si>
  <si>
    <t>December 9, 2016 One [Member]</t>
  </si>
  <si>
    <t>2 years 6 months</t>
  </si>
  <si>
    <t>1.29%</t>
  </si>
  <si>
    <t>80.90%</t>
  </si>
  <si>
    <t>December 9, 2016 Two [Member]</t>
  </si>
  <si>
    <t>1.40%</t>
  </si>
  <si>
    <t>77.87%</t>
  </si>
  <si>
    <t>March 13, 2017 [Member]</t>
  </si>
  <si>
    <t>1.65%</t>
  </si>
  <si>
    <t>85.80%</t>
  </si>
  <si>
    <t>April 4, 2017 [Member]</t>
  </si>
  <si>
    <t>1.44%</t>
  </si>
  <si>
    <t>85.86%</t>
  </si>
  <si>
    <t>CAPITAL STOCK (Details 6) - $ / shares</t>
  </si>
  <si>
    <t>Share Based Compensation Stock Options Activity [Line Items]</t>
  </si>
  <si>
    <t>Number of Stock Options, Issued</t>
  </si>
  <si>
    <t>Employee Stock Option [Member]</t>
  </si>
  <si>
    <t>Number of Stock Options, Begining Balance</t>
  </si>
  <si>
    <t>Number of Stock Options, Exercised</t>
  </si>
  <si>
    <t>Number of Stock Options, Expired</t>
  </si>
  <si>
    <t>Number of Stock Options, Ending Balance</t>
  </si>
  <si>
    <t>Weighted Average Exercise Price, Begining Balance</t>
  </si>
  <si>
    <t>Weighted Average Remaining Contractual Term</t>
  </si>
  <si>
    <t>2 years 9 months 18 days</t>
  </si>
  <si>
    <t>3 years 7 days</t>
  </si>
  <si>
    <t>3 years 2 months 16 days</t>
  </si>
  <si>
    <t>3 years 4 months 10 days</t>
  </si>
  <si>
    <t>Weighted Average Remaining Contractual Term, Issued</t>
  </si>
  <si>
    <t>4 years 10 months 24 days</t>
  </si>
  <si>
    <t>4 years 7 months 10 days</t>
  </si>
  <si>
    <t>4 years 9 months 7 days</t>
  </si>
  <si>
    <t>CAPITAL STOCK (Details 7)</t>
  </si>
  <si>
    <t>Share-based Compensation, Shares Authorized under Stock Option Plans, Exercise Price Range [Line Items]</t>
  </si>
  <si>
    <t>Options Outstanding, Ending balance | shares</t>
  </si>
  <si>
    <t>Options Outstanding, Weighted Average Exercise Price, Ending balance</t>
  </si>
  <si>
    <t>Options Exercisable, Ending balance | shares</t>
  </si>
  <si>
    <t>Options Exercisable, Weighted Average Exercise Price, Ending balance</t>
  </si>
  <si>
    <t>Exercise Price Range One [Member]</t>
  </si>
  <si>
    <t>Exercise Price Range, Lower Range Limit</t>
  </si>
  <si>
    <t>Exercise Price Range, Upper Range Limit</t>
  </si>
  <si>
    <t>Exercise Price Range Two [Member]</t>
  </si>
  <si>
    <t>Exercise Price Range Three [Member]</t>
  </si>
  <si>
    <t>CAPITAL STOCK (Details 8) - USD ($)</t>
  </si>
  <si>
    <t>Stock based Compensation Expense [Line Items]</t>
  </si>
  <si>
    <t>Share-based Compensation, Total</t>
  </si>
  <si>
    <t>Stock-Based Compensation for Consultants [Member]</t>
  </si>
  <si>
    <t>Common stock issued</t>
  </si>
  <si>
    <t>Stock options issued</t>
  </si>
  <si>
    <t>Stock-Based Compensation for Management [Member]</t>
  </si>
  <si>
    <t>Stock-Based Compensation for Employees [Member]</t>
  </si>
  <si>
    <t>CAPITAL STOCK (Details Textual) - USD ($)</t>
  </si>
  <si>
    <t>1 Months Ended</t>
  </si>
  <si>
    <t>Jan. 20, 2017</t>
  </si>
  <si>
    <t>Capital Stock [Line Items]</t>
  </si>
  <si>
    <t>Share-based Compensation Arrangement by Share-based Payment Award, Options, Outstanding, Intrinsic Value</t>
  </si>
  <si>
    <t>Share Price</t>
  </si>
  <si>
    <t>Share-based Compensation Arrangement by Share-based Payment Award, Options, Grants in Period, Gross</t>
  </si>
  <si>
    <t>Share Based Compensation Arrangement By Share Based Payment Award Options Outstanding Intrinsic Value - Unvested</t>
  </si>
  <si>
    <t>Share-based Compensation Arrangement by Share-based Payment Award, Options, Vested and Expected to Vest, Outstanding, Aggregate Intrinsic Value</t>
  </si>
  <si>
    <t>Stock Issued During Period, Value, Stock Options Exercised</t>
  </si>
  <si>
    <t>Stock Issued During Period, Value, New Issues</t>
  </si>
  <si>
    <t>Number Of Warrants Issued</t>
  </si>
  <si>
    <t>Number Of Warrants To Be Issued</t>
  </si>
  <si>
    <t>Stock issued during period, shares, stock options exercised</t>
  </si>
  <si>
    <t>Class of Warrant or Right, Exercise Price of Warrants or Rights</t>
  </si>
  <si>
    <t>Class of Warrant or Right, Number of Securities Called by Warrants or Rights</t>
  </si>
  <si>
    <t>Warrant Expiration Term</t>
  </si>
  <si>
    <t>Warrants Expiration Period</t>
  </si>
  <si>
    <t>6 months</t>
  </si>
  <si>
    <t>Agents [Member] | Warrant [Member]</t>
  </si>
  <si>
    <t>2014 Shelf Offering [Member]</t>
  </si>
  <si>
    <t>Available Offering Stock Value</t>
  </si>
  <si>
    <t>Over-Allotment Option [Member]</t>
  </si>
  <si>
    <t>2017 Shelf [Memeber]</t>
  </si>
  <si>
    <t>Stock Issued During Period, Shares, New Issues</t>
  </si>
  <si>
    <t>Shares Issued, Price Per Share</t>
  </si>
  <si>
    <t>2015 Stock Incentive Plan [Member]</t>
  </si>
  <si>
    <t>Share-based Compensation Arrangement by Share-based Payment Award, Number of Shares Available for Grant</t>
  </si>
  <si>
    <t>2016 Stock Incentive Plan [Member]</t>
  </si>
  <si>
    <t>Share-based Compensation Arrangement by Share-based Payment Award, Number of Additional Shares Authorized</t>
  </si>
  <si>
    <t>Employee Service Share-based Compensation, Nonvested Awards, Compensation Cost Not yet Recognized, Total</t>
  </si>
  <si>
    <t>Employee Service Share-based Compensation, Nonvested Awards, Compensation Cost Not yet Recognized, Period for Recognition</t>
  </si>
  <si>
    <t>7 months 17 days</t>
  </si>
  <si>
    <t>2016 Stock Incentive Plan [Member] | Employee Stock Option [Member]</t>
  </si>
  <si>
    <t>Forfeiture Basis One [Member] | Employee Stock Option [Member]</t>
  </si>
  <si>
    <t>Stock Issued During Period, Shares, Share-based Compensation, Forfeited</t>
  </si>
  <si>
    <t>Stock Issued During Period, Value, Share-based Compensation, Forfeited</t>
  </si>
  <si>
    <t>Forfeiture Basis One [Member] | Issuance One [Member] | Employee Stock Option [Member]</t>
  </si>
  <si>
    <t>Forfeiture Basis Two [Member] | Employee Stock Option [Member]</t>
  </si>
  <si>
    <t>Forfeiture Basis Two [Member] | Issuance Two [Member] | Employee Stock Option [Member]</t>
  </si>
  <si>
    <t>Forfeiture Basis Three [Member] | Employee Stock Option [Member]</t>
  </si>
  <si>
    <t>Forfeiture Basis Three [Member] | Issuance Three [Member] | Employee Stock Option [Member]</t>
  </si>
  <si>
    <t>LOSS PER SHARE (Details) - USD ($)</t>
  </si>
  <si>
    <t>Numerator</t>
  </si>
  <si>
    <t>Net Loss for the Period</t>
  </si>
  <si>
    <t>Denominator</t>
  </si>
  <si>
    <t>Basic Weighted Average Number of Shares</t>
  </si>
  <si>
    <t>Dilutive Stock Options and Warrants</t>
  </si>
  <si>
    <t>Diluted Weighted Average Number of Shares</t>
  </si>
  <si>
    <t>Net Loss per Share, Basic and Diluted</t>
  </si>
  <si>
    <t>SEGMENTED INFORMATION (Details) - USD ($)</t>
  </si>
  <si>
    <t>Property, Plant and Equipment</t>
  </si>
  <si>
    <t>Reclamation Deposits</t>
  </si>
  <si>
    <t>Other Long-Term Assets</t>
  </si>
  <si>
    <t>Total Long-Term Assets</t>
  </si>
  <si>
    <t>United States Texas [Member]</t>
  </si>
  <si>
    <t>United States Arizona [Member]</t>
  </si>
  <si>
    <t>United States Other States [Member]</t>
  </si>
  <si>
    <t>Canada [Member]</t>
  </si>
  <si>
    <t>Paraguay [Member]</t>
  </si>
  <si>
    <t>SEGMENTED INFORMATION (Details 1) - USD ($)</t>
  </si>
  <si>
    <t>Sales</t>
  </si>
  <si>
    <t>Costs and Expenses:</t>
  </si>
  <si>
    <t>Total Cost and Expenses</t>
  </si>
  <si>
    <t>Loss from operations</t>
  </si>
  <si>
    <t>Other income (expenses)</t>
  </si>
  <si>
    <t>Loss before income taxes</t>
  </si>
  <si>
    <t>SEGMENTED INFORMATION (Details Textual) - USD ($)</t>
  </si>
  <si>
    <t>Assets, Noncurrent, Total</t>
  </si>
  <si>
    <t>Percentage of Long Term Assets</t>
  </si>
  <si>
    <t>69.00%</t>
  </si>
  <si>
    <t>UNITED STATES</t>
  </si>
  <si>
    <t>SUPPLEMENTAL CASH FLOW INFORMATION (Details Textual) - USD ($)</t>
  </si>
  <si>
    <t>Stock Issued During Period, Value, Restricted Stock Award, Net of Forfeitures, Total</t>
  </si>
  <si>
    <t>Stock Issued During Period, Value, Share-based Compensation, Net of Forfeitures, Total</t>
  </si>
  <si>
    <t>Interest Expense, Debt</t>
  </si>
  <si>
    <t>Stock Issued During Period, Shares, Restricted Stock Award, Net of Forfeitures, Total</t>
  </si>
  <si>
    <t>Restricted Stock [Member] | Workman Creek Project [Member]</t>
  </si>
  <si>
    <t>Stock Issued During Period, Shares, Share-based Compensation, Net of Forfeitures, Total</t>
  </si>
  <si>
    <t>Asset Acquisition, Equity Interest Issued or Issuable, Number of Shares</t>
  </si>
  <si>
    <t>Payments to Acquire Businesses, Gross</t>
  </si>
  <si>
    <t>COMMITMENTS AND CONTINGENCIES (Details)</t>
  </si>
  <si>
    <t>COMMITMENTS AND CONTINGENCIES (Details Textual) - USD ($)</t>
  </si>
  <si>
    <t>Nov. 30, 2015</t>
  </si>
  <si>
    <t>Apr. 03, 2012</t>
  </si>
  <si>
    <t>Loss Contingencies [Line Items]</t>
  </si>
  <si>
    <t>Operating Leases, Rent Expense</t>
  </si>
  <si>
    <t>Management Fee Payable</t>
  </si>
  <si>
    <t>Cash Payment To Plaintiffs</t>
  </si>
  <si>
    <t>Payments for Legal Settlements</t>
  </si>
  <si>
    <t>Parent Company [Member]</t>
  </si>
  <si>
    <t>SUBSEQUENT EVENT (Details Textual) - Subsequent Event [Member]</t>
  </si>
  <si>
    <t>May 09, 2017</t>
  </si>
  <si>
    <t>Reno Creek Holdings Inc. [Member]</t>
  </si>
  <si>
    <t>Subsequent Event [Line Items]</t>
  </si>
  <si>
    <t>Noncontrolling Interest, Ownership Percentage by Parent</t>
  </si>
  <si>
    <t>Pacific Road Funds [Member]</t>
  </si>
  <si>
    <t>Business Acquisition, Percentage of Voting Interests Acquired</t>
  </si>
  <si>
    <t>97.27%</t>
  </si>
  <si>
    <t>Business Combination, Contingent Consideration Arrangements, Description</t>
  </si>
  <si>
    <t>(i) 14,000,000 shares of common stock of our Company (&amp;#8220;UEC Shares&amp;#8221;); (ii) 11,000,000 common share purchase warrants of our Company (each, a &amp;#8220;Warrant&amp;#8221;), with each Warrant entitling the holder to acquire one share of common stock of our Company (a &amp;#8220;Warrant Share&amp;#8221;) at an exercise price of $2.30 per Warrant Share for a period of five years from the Closing Date. The Warrants contain an accelerator clause which provides that, in the event that the closing price of UEC Shares on its principally traded exchange is equal to or greater than $4.00 per UEC Share for a period of 20 consecutive trading days, the Company may accelerate the expiry date of the Warrants to within 30 days of the date the holder receives an acceleration notice from the Company; and (iii) a 0.5% net profits interest royalty, capped at $2.5 million; and</t>
  </si>
  <si>
    <t>Bayswater Holdings Inc. [Member]</t>
  </si>
  <si>
    <t>2.73%</t>
  </si>
  <si>
    <t>(i) 392,927 UEC Shares; (ii) 308,728 Warrants on the same terms and conditions as the Warrants to be issued to Pacific Road Funds; and (iii) at BHI&amp;#8217;s election, either (A) a 0.01403% net profits interest royalty, capped at $70,165.50; or (B) $2,807 at the Closing Dat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Fiscal &quot;#,##0_);_(&quot;Fisca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34933</v>
      </c>
    </row>
    <row r="11" spans="1:3">
      <c r="A11" s="4" t="s">
        <v>17</v>
      </c>
      <c r="B11" s="4" t="s">
        <v>18</v>
      </c>
    </row>
    <row r="12" spans="1:3">
      <c r="A12" s="4" t="s">
        <v>19</v>
      </c>
      <c r="B12" s="4" t="s">
        <v>20</v>
      </c>
    </row>
    <row r="13" spans="1:3">
      <c r="A13" s="4" t="s">
        <v>21</v>
      </c>
      <c r="B13" s="4" t="s">
        <v>22</v>
      </c>
    </row>
    <row r="14" spans="1:3">
      <c r="A14" s="4" t="s">
        <v>23</v>
      </c>
      <c r="C14" s="5" t="n">
        <v>1386798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332492</v>
      </c>
      <c r="C3" s="7" t="n">
        <v>7142571</v>
      </c>
    </row>
    <row r="4" spans="1:3">
      <c r="A4" s="4" t="s">
        <v>28</v>
      </c>
      <c r="B4" s="5" t="n">
        <v>16000671</v>
      </c>
      <c r="C4" s="5" t="n">
        <v>0</v>
      </c>
    </row>
    <row r="5" spans="1:3">
      <c r="A5" s="4" t="s">
        <v>29</v>
      </c>
      <c r="B5" s="5" t="n">
        <v>211662</v>
      </c>
      <c r="C5" s="5" t="n">
        <v>275316</v>
      </c>
    </row>
    <row r="6" spans="1:3">
      <c r="A6" s="4" t="s">
        <v>30</v>
      </c>
      <c r="B6" s="5" t="n">
        <v>1230870</v>
      </c>
      <c r="C6" s="5" t="n">
        <v>533977</v>
      </c>
    </row>
    <row r="7" spans="1:3">
      <c r="A7" s="4" t="s">
        <v>31</v>
      </c>
      <c r="B7" s="5" t="n">
        <v>86288</v>
      </c>
      <c r="C7" s="5" t="n">
        <v>48777</v>
      </c>
    </row>
    <row r="8" spans="1:3">
      <c r="A8" s="4" t="s">
        <v>32</v>
      </c>
      <c r="B8" s="5" t="n">
        <v>26861983</v>
      </c>
      <c r="C8" s="5" t="n">
        <v>8000641</v>
      </c>
    </row>
    <row r="9" spans="1:3">
      <c r="A9" s="4" t="s">
        <v>33</v>
      </c>
      <c r="B9" s="5" t="n">
        <v>37669432</v>
      </c>
      <c r="C9" s="5" t="n">
        <v>37973951</v>
      </c>
    </row>
    <row r="10" spans="1:3">
      <c r="A10" s="4" t="s">
        <v>34</v>
      </c>
      <c r="B10" s="5" t="n">
        <v>6804599</v>
      </c>
      <c r="C10" s="5" t="n">
        <v>6942304</v>
      </c>
    </row>
    <row r="11" spans="1:3">
      <c r="A11" s="4" t="s">
        <v>35</v>
      </c>
      <c r="B11" s="5" t="n">
        <v>1706027</v>
      </c>
      <c r="C11" s="5" t="n">
        <v>1706027</v>
      </c>
    </row>
    <row r="12" spans="1:3">
      <c r="A12" s="4" t="s">
        <v>36</v>
      </c>
      <c r="B12" s="5" t="n">
        <v>1904919</v>
      </c>
      <c r="C12" s="5" t="n">
        <v>1553388</v>
      </c>
    </row>
    <row r="13" spans="1:3">
      <c r="A13" s="4" t="s">
        <v>37</v>
      </c>
      <c r="B13" s="5" t="n">
        <v>74946960</v>
      </c>
      <c r="C13" s="5" t="n">
        <v>56176311</v>
      </c>
    </row>
    <row r="14" spans="1:3">
      <c r="A14" s="3" t="s">
        <v>38</v>
      </c>
    </row>
    <row r="15" spans="1:3">
      <c r="A15" s="4" t="s">
        <v>39</v>
      </c>
      <c r="B15" s="5" t="n">
        <v>2741480</v>
      </c>
      <c r="C15" s="5" t="n">
        <v>1822447</v>
      </c>
    </row>
    <row r="16" spans="1:3">
      <c r="A16" s="4" t="s">
        <v>40</v>
      </c>
      <c r="B16" s="5" t="n">
        <v>998</v>
      </c>
      <c r="C16" s="5" t="n">
        <v>0</v>
      </c>
    </row>
    <row r="17" spans="1:3">
      <c r="A17" s="4" t="s">
        <v>41</v>
      </c>
      <c r="B17" s="5" t="n">
        <v>2742478</v>
      </c>
      <c r="C17" s="5" t="n">
        <v>1822447</v>
      </c>
    </row>
    <row r="18" spans="1:3">
      <c r="A18" s="4" t="s">
        <v>42</v>
      </c>
      <c r="B18" s="5" t="n">
        <v>617686</v>
      </c>
      <c r="C18" s="5" t="n">
        <v>643825</v>
      </c>
    </row>
    <row r="19" spans="1:3">
      <c r="A19" s="4" t="s">
        <v>43</v>
      </c>
      <c r="B19" s="5" t="n">
        <v>18968008</v>
      </c>
      <c r="C19" s="5" t="n">
        <v>19198178</v>
      </c>
    </row>
    <row r="20" spans="1:3">
      <c r="A20" s="4" t="s">
        <v>44</v>
      </c>
      <c r="B20" s="5" t="n">
        <v>315519</v>
      </c>
      <c r="C20" s="5" t="n">
        <v>315519</v>
      </c>
    </row>
    <row r="21" spans="1:3">
      <c r="A21" s="4" t="s">
        <v>45</v>
      </c>
      <c r="B21" s="5" t="n">
        <v>3915119</v>
      </c>
      <c r="C21" s="5" t="n">
        <v>3746464</v>
      </c>
    </row>
    <row r="22" spans="1:3">
      <c r="A22" s="4" t="s">
        <v>46</v>
      </c>
      <c r="B22" s="5" t="n">
        <v>26558810</v>
      </c>
      <c r="C22" s="5" t="n">
        <v>25726433</v>
      </c>
    </row>
    <row r="23" spans="1:3">
      <c r="A23" s="3" t="s">
        <v>47</v>
      </c>
    </row>
    <row r="24" spans="1:3">
      <c r="A24" s="4" t="s">
        <v>48</v>
      </c>
      <c r="B24" s="5" t="n">
        <v>138090</v>
      </c>
      <c r="C24" s="5" t="n">
        <v>116670</v>
      </c>
    </row>
    <row r="25" spans="1:3">
      <c r="A25" s="4" t="s">
        <v>49</v>
      </c>
      <c r="B25" s="5" t="n">
        <v>270002689</v>
      </c>
      <c r="C25" s="5" t="n">
        <v>239701884</v>
      </c>
    </row>
    <row r="26" spans="1:3">
      <c r="A26" s="4" t="s">
        <v>50</v>
      </c>
      <c r="B26" s="5" t="n">
        <v>-221737873</v>
      </c>
      <c r="C26" s="5" t="n">
        <v>-209353946</v>
      </c>
    </row>
    <row r="27" spans="1:3">
      <c r="A27" s="4" t="s">
        <v>51</v>
      </c>
      <c r="B27" s="5" t="n">
        <v>-14756</v>
      </c>
      <c r="C27" s="5" t="n">
        <v>-14730</v>
      </c>
    </row>
    <row r="28" spans="1:3">
      <c r="A28" s="4" t="s">
        <v>52</v>
      </c>
      <c r="B28" s="5" t="n">
        <v>48388150</v>
      </c>
      <c r="C28" s="5" t="n">
        <v>30449878</v>
      </c>
    </row>
    <row r="29" spans="1:3">
      <c r="A29" s="4" t="s">
        <v>53</v>
      </c>
      <c r="B29" s="5" t="n">
        <v>74946960</v>
      </c>
      <c r="C29" s="5" t="n">
        <v>56176311</v>
      </c>
    </row>
    <row r="30" spans="1:3">
      <c r="A30" s="4" t="s">
        <v>54</v>
      </c>
      <c r="B30" s="4" t="s">
        <v>55</v>
      </c>
      <c r="C30" s="4" t="s">
        <v>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4</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8</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1</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164</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8</v>
      </c>
      <c r="B1" s="2" t="s">
        <v>1</v>
      </c>
    </row>
    <row r="2" spans="1:2">
      <c r="B2" s="2" t="s">
        <v>2</v>
      </c>
    </row>
    <row r="3" spans="1:2">
      <c r="A3" s="3" t="s">
        <v>174</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177</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1</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4" t="s">
        <v>57</v>
      </c>
      <c r="B2" s="8" t="n">
        <v>0.001</v>
      </c>
      <c r="C2" s="8" t="n">
        <v>0.001</v>
      </c>
    </row>
    <row r="3" spans="1:3">
      <c r="A3" s="4" t="s">
        <v>58</v>
      </c>
      <c r="B3" s="5" t="n">
        <v>750000000</v>
      </c>
      <c r="C3" s="5" t="n">
        <v>750000000</v>
      </c>
    </row>
    <row r="4" spans="1:3">
      <c r="A4" s="4" t="s">
        <v>59</v>
      </c>
      <c r="B4" s="5" t="n">
        <v>138090043</v>
      </c>
      <c r="C4" s="5" t="n">
        <v>116670457</v>
      </c>
    </row>
    <row r="5" spans="1:3">
      <c r="A5" s="4" t="s">
        <v>60</v>
      </c>
      <c r="B5" s="5" t="n">
        <v>138090043</v>
      </c>
      <c r="C5" s="5" t="n">
        <v>1166704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185</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9</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6</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s>
  <sheetData>
    <row r="1" spans="1:5">
      <c r="A1" s="1" t="s">
        <v>260</v>
      </c>
      <c r="B1" s="2" t="s">
        <v>1</v>
      </c>
    </row>
    <row r="2" spans="1:5">
      <c r="B2" s="2" t="s">
        <v>2</v>
      </c>
      <c r="C2" s="2" t="s">
        <v>25</v>
      </c>
      <c r="D2" s="2" t="s">
        <v>63</v>
      </c>
      <c r="E2" s="2" t="s">
        <v>261</v>
      </c>
    </row>
    <row r="3" spans="1:5">
      <c r="A3" s="4" t="s">
        <v>262</v>
      </c>
      <c r="B3" s="4" t="s">
        <v>263</v>
      </c>
    </row>
    <row r="4" spans="1:5">
      <c r="A4" s="4" t="s">
        <v>264</v>
      </c>
      <c r="B4" s="7" t="n">
        <v>24100000</v>
      </c>
    </row>
    <row r="5" spans="1:5">
      <c r="A5" s="4" t="s">
        <v>265</v>
      </c>
      <c r="B5" s="5" t="n">
        <v>9332492</v>
      </c>
      <c r="C5" s="7" t="n">
        <v>7142571</v>
      </c>
      <c r="D5" s="7" t="n">
        <v>10086805</v>
      </c>
      <c r="E5" s="7" t="n">
        <v>10092408</v>
      </c>
    </row>
    <row r="6" spans="1:5">
      <c r="A6" s="4" t="s">
        <v>266</v>
      </c>
      <c r="B6" s="7" t="n">
        <v>16000671</v>
      </c>
      <c r="C6"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67</v>
      </c>
      <c r="B1" s="2" t="s">
        <v>2</v>
      </c>
      <c r="C1" s="2" t="s">
        <v>25</v>
      </c>
    </row>
    <row r="2" spans="1:3">
      <c r="A2" s="4" t="s">
        <v>266</v>
      </c>
      <c r="B2" s="7" t="n">
        <v>16000671</v>
      </c>
      <c r="C2"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8</v>
      </c>
      <c r="B1" s="2" t="s">
        <v>2</v>
      </c>
      <c r="C1" s="2" t="s">
        <v>25</v>
      </c>
    </row>
    <row r="2" spans="1:3">
      <c r="A2" s="3" t="s">
        <v>269</v>
      </c>
    </row>
    <row r="3" spans="1:3">
      <c r="A3" s="4" t="s">
        <v>270</v>
      </c>
      <c r="B3" s="7" t="n">
        <v>682368</v>
      </c>
      <c r="C3" s="7" t="n">
        <v>149066</v>
      </c>
    </row>
    <row r="4" spans="1:3">
      <c r="A4" s="4" t="s">
        <v>271</v>
      </c>
      <c r="B4" s="5" t="n">
        <v>95368</v>
      </c>
      <c r="C4" s="5" t="n">
        <v>101270</v>
      </c>
    </row>
    <row r="5" spans="1:3">
      <c r="A5" s="4" t="s">
        <v>272</v>
      </c>
      <c r="B5" s="5" t="n">
        <v>74332</v>
      </c>
      <c r="C5" s="5" t="n">
        <v>60605</v>
      </c>
    </row>
    <row r="6" spans="1:3">
      <c r="A6" s="4" t="s">
        <v>273</v>
      </c>
      <c r="B6" s="5" t="n">
        <v>64584</v>
      </c>
      <c r="C6" s="5" t="n">
        <v>20283</v>
      </c>
    </row>
    <row r="7" spans="1:3">
      <c r="A7" s="4" t="s">
        <v>274</v>
      </c>
      <c r="B7" s="5" t="n">
        <v>68165</v>
      </c>
      <c r="C7" s="5" t="n">
        <v>38271</v>
      </c>
    </row>
    <row r="8" spans="1:3">
      <c r="A8" s="4" t="s">
        <v>275</v>
      </c>
      <c r="B8" s="5" t="n">
        <v>87707</v>
      </c>
      <c r="C8" s="5" t="n">
        <v>87996</v>
      </c>
    </row>
    <row r="9" spans="1:3">
      <c r="A9" s="4" t="s">
        <v>276</v>
      </c>
      <c r="B9" s="5" t="n">
        <v>158346</v>
      </c>
      <c r="C9" s="5" t="n">
        <v>76486</v>
      </c>
    </row>
    <row r="10" spans="1:3">
      <c r="A10" s="4" t="s">
        <v>277</v>
      </c>
      <c r="B10" s="7" t="n">
        <v>1230870</v>
      </c>
      <c r="C10" s="7" t="n">
        <v>5339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78</v>
      </c>
      <c r="B1" s="2" t="s">
        <v>2</v>
      </c>
      <c r="C1" s="2" t="s">
        <v>25</v>
      </c>
    </row>
    <row r="2" spans="1:3">
      <c r="A2" s="3" t="s">
        <v>279</v>
      </c>
    </row>
    <row r="3" spans="1:3">
      <c r="A3" s="4" t="s">
        <v>280</v>
      </c>
      <c r="B3" s="7" t="n">
        <v>41479164</v>
      </c>
      <c r="C3" s="7" t="n">
        <v>41728434</v>
      </c>
    </row>
    <row r="4" spans="1:3">
      <c r="A4" s="4" t="s">
        <v>281</v>
      </c>
      <c r="B4" s="5" t="n">
        <v>-3929884</v>
      </c>
      <c r="C4" s="5" t="n">
        <v>-3929884</v>
      </c>
    </row>
    <row r="5" spans="1:3">
      <c r="A5" s="4" t="s">
        <v>279</v>
      </c>
      <c r="B5" s="5" t="n">
        <v>37549280</v>
      </c>
      <c r="C5" s="5" t="n">
        <v>37798550</v>
      </c>
    </row>
    <row r="6" spans="1:3">
      <c r="A6" s="4" t="s">
        <v>282</v>
      </c>
      <c r="B6" s="5" t="n">
        <v>37669432</v>
      </c>
      <c r="C6" s="5" t="n">
        <v>37973951</v>
      </c>
    </row>
    <row r="7" spans="1:3">
      <c r="A7" s="4" t="s">
        <v>283</v>
      </c>
    </row>
    <row r="8" spans="1:3">
      <c r="A8" s="3" t="s">
        <v>279</v>
      </c>
    </row>
    <row r="9" spans="1:3">
      <c r="A9" s="4" t="s">
        <v>280</v>
      </c>
      <c r="B9" s="5" t="n">
        <v>6443028</v>
      </c>
      <c r="C9" s="5" t="n">
        <v>6443028</v>
      </c>
    </row>
    <row r="10" spans="1:3">
      <c r="A10" s="4" t="s">
        <v>284</v>
      </c>
    </row>
    <row r="11" spans="1:3">
      <c r="A11" s="3" t="s">
        <v>279</v>
      </c>
    </row>
    <row r="12" spans="1:3">
      <c r="A12" s="4" t="s">
        <v>280</v>
      </c>
      <c r="B12" s="5" t="n">
        <v>8689127</v>
      </c>
      <c r="C12" s="5" t="n">
        <v>8689127</v>
      </c>
    </row>
    <row r="13" spans="1:3">
      <c r="A13" s="4" t="s">
        <v>285</v>
      </c>
    </row>
    <row r="14" spans="1:3">
      <c r="A14" s="3" t="s">
        <v>279</v>
      </c>
    </row>
    <row r="15" spans="1:3">
      <c r="A15" s="4" t="s">
        <v>280</v>
      </c>
      <c r="B15" s="5" t="n">
        <v>1495750</v>
      </c>
      <c r="C15" s="5" t="n">
        <v>1495750</v>
      </c>
    </row>
    <row r="16" spans="1:3">
      <c r="A16" s="4" t="s">
        <v>286</v>
      </c>
    </row>
    <row r="17" spans="1:3">
      <c r="A17" s="3" t="s">
        <v>279</v>
      </c>
    </row>
    <row r="18" spans="1:3">
      <c r="A18" s="4" t="s">
        <v>280</v>
      </c>
      <c r="B18" s="5" t="n">
        <v>116870</v>
      </c>
      <c r="C18" s="5" t="n">
        <v>116870</v>
      </c>
    </row>
    <row r="19" spans="1:3">
      <c r="A19" s="4" t="s">
        <v>287</v>
      </c>
    </row>
    <row r="20" spans="1:3">
      <c r="A20" s="3" t="s">
        <v>279</v>
      </c>
    </row>
    <row r="21" spans="1:3">
      <c r="A21" s="4" t="s">
        <v>280</v>
      </c>
      <c r="B21" s="5" t="n">
        <v>14905</v>
      </c>
      <c r="C21" s="5" t="n">
        <v>14905</v>
      </c>
    </row>
    <row r="22" spans="1:3">
      <c r="A22" s="4" t="s">
        <v>288</v>
      </c>
    </row>
    <row r="23" spans="1:3">
      <c r="A23" s="3" t="s">
        <v>279</v>
      </c>
    </row>
    <row r="24" spans="1:3">
      <c r="A24" s="4" t="s">
        <v>280</v>
      </c>
      <c r="B24" s="5" t="n">
        <v>0</v>
      </c>
      <c r="C24" s="5" t="n">
        <v>154774</v>
      </c>
    </row>
    <row r="25" spans="1:3">
      <c r="A25" s="4" t="s">
        <v>289</v>
      </c>
    </row>
    <row r="26" spans="1:3">
      <c r="A26" s="3" t="s">
        <v>279</v>
      </c>
    </row>
    <row r="27" spans="1:3">
      <c r="A27" s="4" t="s">
        <v>280</v>
      </c>
      <c r="B27" s="5" t="n">
        <v>9154268</v>
      </c>
      <c r="C27" s="5" t="n">
        <v>9154268</v>
      </c>
    </row>
    <row r="28" spans="1:3">
      <c r="A28" s="4" t="s">
        <v>290</v>
      </c>
    </row>
    <row r="29" spans="1:3">
      <c r="A29" s="3" t="s">
        <v>279</v>
      </c>
    </row>
    <row r="30" spans="1:3">
      <c r="A30" s="4" t="s">
        <v>280</v>
      </c>
      <c r="B30" s="5" t="n">
        <v>1520680</v>
      </c>
      <c r="C30" s="5" t="n">
        <v>1472008</v>
      </c>
    </row>
    <row r="31" spans="1:3">
      <c r="A31" s="4" t="s">
        <v>291</v>
      </c>
    </row>
    <row r="32" spans="1:3">
      <c r="A32" s="3" t="s">
        <v>279</v>
      </c>
    </row>
    <row r="33" spans="1:3">
      <c r="A33" s="4" t="s">
        <v>280</v>
      </c>
      <c r="B33" s="5" t="n">
        <v>257250</v>
      </c>
      <c r="C33" s="5" t="n">
        <v>257250</v>
      </c>
    </row>
    <row r="34" spans="1:3">
      <c r="A34" s="4" t="s">
        <v>292</v>
      </c>
    </row>
    <row r="35" spans="1:3">
      <c r="A35" s="3" t="s">
        <v>279</v>
      </c>
    </row>
    <row r="36" spans="1:3">
      <c r="A36" s="4" t="s">
        <v>280</v>
      </c>
      <c r="B36" s="5" t="n">
        <v>615650</v>
      </c>
      <c r="C36" s="5" t="n">
        <v>615650</v>
      </c>
    </row>
    <row r="37" spans="1:3">
      <c r="A37" s="4" t="s">
        <v>293</v>
      </c>
    </row>
    <row r="38" spans="1:3">
      <c r="A38" s="3" t="s">
        <v>279</v>
      </c>
    </row>
    <row r="39" spans="1:3">
      <c r="A39" s="4" t="s">
        <v>280</v>
      </c>
      <c r="B39" s="5" t="n">
        <v>11947144</v>
      </c>
      <c r="C39" s="5" t="n">
        <v>11947144</v>
      </c>
    </row>
    <row r="40" spans="1:3">
      <c r="A40" s="4" t="s">
        <v>294</v>
      </c>
    </row>
    <row r="41" spans="1:3">
      <c r="A41" s="3" t="s">
        <v>279</v>
      </c>
    </row>
    <row r="42" spans="1:3">
      <c r="A42" s="4" t="s">
        <v>280</v>
      </c>
      <c r="B42" s="5" t="n">
        <v>1133412</v>
      </c>
      <c r="C42" s="5" t="n">
        <v>1133412</v>
      </c>
    </row>
    <row r="43" spans="1:3">
      <c r="A43" s="4" t="s">
        <v>295</v>
      </c>
    </row>
    <row r="44" spans="1:3">
      <c r="A44" s="3" t="s">
        <v>279</v>
      </c>
    </row>
    <row r="45" spans="1:3">
      <c r="A45" s="4" t="s">
        <v>280</v>
      </c>
      <c r="B45" s="5" t="n">
        <v>91080</v>
      </c>
      <c r="C45" s="5" t="n">
        <v>234248</v>
      </c>
    </row>
    <row r="46" spans="1:3">
      <c r="A46" s="4" t="s">
        <v>296</v>
      </c>
    </row>
    <row r="47" spans="1:3">
      <c r="A47" s="3" t="s">
        <v>279</v>
      </c>
    </row>
    <row r="48" spans="1:3">
      <c r="A48" s="4" t="s">
        <v>297</v>
      </c>
      <c r="B48" s="5" t="n">
        <v>2410038</v>
      </c>
      <c r="C48" s="5" t="n">
        <v>2410038</v>
      </c>
    </row>
    <row r="49" spans="1:3">
      <c r="A49" s="4" t="s">
        <v>298</v>
      </c>
      <c r="B49" s="5" t="n">
        <v>-2388947</v>
      </c>
      <c r="C49" s="5" t="n">
        <v>-2364019</v>
      </c>
    </row>
    <row r="50" spans="1:3">
      <c r="A50" s="4" t="s">
        <v>299</v>
      </c>
      <c r="B50" s="5" t="n">
        <v>21091</v>
      </c>
      <c r="C50" s="5" t="n">
        <v>46019</v>
      </c>
    </row>
    <row r="51" spans="1:3">
      <c r="A51" s="4" t="s">
        <v>300</v>
      </c>
    </row>
    <row r="52" spans="1:3">
      <c r="A52" s="3" t="s">
        <v>279</v>
      </c>
    </row>
    <row r="53" spans="1:3">
      <c r="A53" s="4" t="s">
        <v>297</v>
      </c>
      <c r="B53" s="5" t="n">
        <v>404310</v>
      </c>
      <c r="C53" s="5" t="n">
        <v>404310</v>
      </c>
    </row>
    <row r="54" spans="1:3">
      <c r="A54" s="4" t="s">
        <v>298</v>
      </c>
      <c r="B54" s="5" t="n">
        <v>-305249</v>
      </c>
      <c r="C54" s="5" t="n">
        <v>-274928</v>
      </c>
    </row>
    <row r="55" spans="1:3">
      <c r="A55" s="4" t="s">
        <v>299</v>
      </c>
      <c r="B55" s="7" t="n">
        <v>99061</v>
      </c>
      <c r="C55" s="7" t="n">
        <v>1293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01</v>
      </c>
      <c r="B1" s="2" t="s">
        <v>62</v>
      </c>
      <c r="D1" s="2" t="s">
        <v>1</v>
      </c>
    </row>
    <row r="2" spans="1:5">
      <c r="B2" s="2" t="s">
        <v>2</v>
      </c>
      <c r="C2" s="2" t="s">
        <v>63</v>
      </c>
      <c r="D2" s="2" t="s">
        <v>2</v>
      </c>
      <c r="E2" s="2" t="s">
        <v>63</v>
      </c>
    </row>
    <row r="3" spans="1:5">
      <c r="A3" s="4" t="s">
        <v>68</v>
      </c>
      <c r="B3" s="7" t="n">
        <v>999241</v>
      </c>
      <c r="C3" s="7" t="n">
        <v>725968</v>
      </c>
      <c r="D3" s="7" t="n">
        <v>2956805</v>
      </c>
      <c r="E3" s="7" t="n">
        <v>3408813</v>
      </c>
    </row>
    <row r="4" spans="1:5">
      <c r="A4" s="4" t="s">
        <v>302</v>
      </c>
      <c r="D4" s="5" t="n">
        <v>0</v>
      </c>
      <c r="E4" s="5" t="n">
        <v>-184381</v>
      </c>
    </row>
    <row r="5" spans="1:5">
      <c r="A5" s="4" t="s">
        <v>303</v>
      </c>
      <c r="B5" s="5" t="n">
        <v>999241</v>
      </c>
      <c r="C5" s="5" t="n">
        <v>725968</v>
      </c>
      <c r="D5" s="5" t="n">
        <v>2956805</v>
      </c>
      <c r="E5" s="5" t="n">
        <v>3408813</v>
      </c>
    </row>
    <row r="6" spans="1:5">
      <c r="A6" s="4" t="s">
        <v>283</v>
      </c>
    </row>
    <row r="7" spans="1:5">
      <c r="A7" s="4" t="s">
        <v>68</v>
      </c>
      <c r="B7" s="5" t="n">
        <v>239781</v>
      </c>
      <c r="C7" s="5" t="n">
        <v>280345</v>
      </c>
      <c r="D7" s="5" t="n">
        <v>625430</v>
      </c>
      <c r="E7" s="5" t="n">
        <v>1031625</v>
      </c>
    </row>
    <row r="8" spans="1:5">
      <c r="A8" s="4" t="s">
        <v>284</v>
      </c>
    </row>
    <row r="9" spans="1:5">
      <c r="A9" s="4" t="s">
        <v>68</v>
      </c>
      <c r="B9" s="5" t="n">
        <v>40295</v>
      </c>
      <c r="C9" s="5" t="n">
        <v>26848</v>
      </c>
      <c r="D9" s="5" t="n">
        <v>90174</v>
      </c>
      <c r="E9" s="5" t="n">
        <v>71679</v>
      </c>
    </row>
    <row r="10" spans="1:5">
      <c r="A10" s="4" t="s">
        <v>285</v>
      </c>
    </row>
    <row r="11" spans="1:5">
      <c r="A11" s="4" t="s">
        <v>68</v>
      </c>
      <c r="B11" s="5" t="n">
        <v>288742</v>
      </c>
      <c r="C11" s="5" t="n">
        <v>48409</v>
      </c>
      <c r="D11" s="5" t="n">
        <v>439058</v>
      </c>
      <c r="E11" s="5" t="n">
        <v>974661</v>
      </c>
    </row>
    <row r="12" spans="1:5">
      <c r="A12" s="4" t="s">
        <v>286</v>
      </c>
    </row>
    <row r="13" spans="1:5">
      <c r="A13" s="4" t="s">
        <v>68</v>
      </c>
      <c r="B13" s="5" t="n">
        <v>23724</v>
      </c>
      <c r="C13" s="5" t="n">
        <v>247</v>
      </c>
      <c r="D13" s="5" t="n">
        <v>24777</v>
      </c>
      <c r="E13" s="5" t="n">
        <v>4620</v>
      </c>
    </row>
    <row r="14" spans="1:5">
      <c r="A14" s="4" t="s">
        <v>287</v>
      </c>
    </row>
    <row r="15" spans="1:5">
      <c r="A15" s="4" t="s">
        <v>68</v>
      </c>
      <c r="B15" s="5" t="n">
        <v>6701</v>
      </c>
      <c r="C15" s="5" t="n">
        <v>4622</v>
      </c>
      <c r="D15" s="5" t="n">
        <v>21710</v>
      </c>
      <c r="E15" s="5" t="n">
        <v>21697</v>
      </c>
    </row>
    <row r="16" spans="1:5">
      <c r="A16" s="4" t="s">
        <v>289</v>
      </c>
    </row>
    <row r="17" spans="1:5">
      <c r="A17" s="4" t="s">
        <v>68</v>
      </c>
      <c r="B17" s="5" t="n">
        <v>30489</v>
      </c>
      <c r="C17" s="5" t="n">
        <v>3564</v>
      </c>
      <c r="D17" s="5" t="n">
        <v>45993</v>
      </c>
      <c r="E17" s="5" t="n">
        <v>170780</v>
      </c>
    </row>
    <row r="18" spans="1:5">
      <c r="A18" s="4" t="s">
        <v>290</v>
      </c>
    </row>
    <row r="19" spans="1:5">
      <c r="A19" s="4" t="s">
        <v>68</v>
      </c>
      <c r="B19" s="5" t="n">
        <v>7673</v>
      </c>
      <c r="C19" s="5" t="n">
        <v>418</v>
      </c>
      <c r="D19" s="5" t="n">
        <v>23593</v>
      </c>
      <c r="E19" s="5" t="n">
        <v>32109</v>
      </c>
    </row>
    <row r="20" spans="1:5">
      <c r="A20" s="4" t="s">
        <v>292</v>
      </c>
    </row>
    <row r="21" spans="1:5">
      <c r="A21" s="4" t="s">
        <v>68</v>
      </c>
      <c r="B21" s="5" t="n">
        <v>12207</v>
      </c>
      <c r="C21" s="5" t="n">
        <v>0</v>
      </c>
      <c r="D21" s="5" t="n">
        <v>36759</v>
      </c>
      <c r="E21" s="5" t="n">
        <v>53861</v>
      </c>
    </row>
    <row r="22" spans="1:5">
      <c r="A22" s="4" t="s">
        <v>293</v>
      </c>
    </row>
    <row r="23" spans="1:5">
      <c r="A23" s="4" t="s">
        <v>68</v>
      </c>
      <c r="B23" s="5" t="n">
        <v>91175</v>
      </c>
      <c r="C23" s="5" t="n">
        <v>89246</v>
      </c>
      <c r="D23" s="5" t="n">
        <v>282887</v>
      </c>
      <c r="E23" s="5" t="n">
        <v>291788</v>
      </c>
    </row>
    <row r="24" spans="1:5">
      <c r="A24" s="4" t="s">
        <v>294</v>
      </c>
    </row>
    <row r="25" spans="1:5">
      <c r="A25" s="4" t="s">
        <v>68</v>
      </c>
      <c r="B25" s="5" t="n">
        <v>58054</v>
      </c>
      <c r="C25" s="5" t="n">
        <v>136031</v>
      </c>
      <c r="D25" s="5" t="n">
        <v>273124</v>
      </c>
      <c r="E25" s="5" t="n">
        <v>422763</v>
      </c>
    </row>
    <row r="26" spans="1:5">
      <c r="A26" s="4" t="s">
        <v>304</v>
      </c>
    </row>
    <row r="27" spans="1:5">
      <c r="A27" s="4" t="s">
        <v>68</v>
      </c>
      <c r="B27" s="5" t="n">
        <v>95460</v>
      </c>
      <c r="C27" s="5" t="n">
        <v>0</v>
      </c>
      <c r="D27" s="5" t="n">
        <v>618093</v>
      </c>
      <c r="E27" s="5" t="n">
        <v>0</v>
      </c>
    </row>
    <row r="28" spans="1:5">
      <c r="A28" s="4" t="s">
        <v>305</v>
      </c>
    </row>
    <row r="29" spans="1:5">
      <c r="A29" s="4" t="s">
        <v>68</v>
      </c>
      <c r="B29" s="5" t="n">
        <v>104940</v>
      </c>
      <c r="C29" s="5" t="n">
        <v>136238</v>
      </c>
      <c r="D29" s="5" t="n">
        <v>475207</v>
      </c>
      <c r="E29" s="5" t="n">
        <v>517611</v>
      </c>
    </row>
    <row r="30" spans="1:5">
      <c r="A30" s="4" t="s">
        <v>306</v>
      </c>
    </row>
    <row r="31" spans="1:5">
      <c r="A31" s="4" t="s">
        <v>302</v>
      </c>
      <c r="B31" s="7" t="n">
        <v>0</v>
      </c>
      <c r="C31" s="7" t="n">
        <v>0</v>
      </c>
      <c r="D31" s="7" t="n">
        <v>0</v>
      </c>
      <c r="E31" s="7" t="n">
        <v>-18438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07</v>
      </c>
      <c r="B1" s="2" t="s">
        <v>62</v>
      </c>
      <c r="D1" s="2" t="s">
        <v>1</v>
      </c>
    </row>
    <row r="2" spans="1:5">
      <c r="B2" s="2" t="s">
        <v>2</v>
      </c>
      <c r="C2" s="2" t="s">
        <v>63</v>
      </c>
      <c r="D2" s="2" t="s">
        <v>2</v>
      </c>
      <c r="E2" s="2" t="s">
        <v>63</v>
      </c>
    </row>
    <row r="3" spans="1:5">
      <c r="A3" s="4" t="s">
        <v>308</v>
      </c>
      <c r="B3" s="7" t="n">
        <v>0</v>
      </c>
      <c r="C3" s="7" t="n">
        <v>0</v>
      </c>
      <c r="D3" s="7" t="n">
        <v>297942</v>
      </c>
      <c r="E3" s="7" t="n">
        <v>86535</v>
      </c>
    </row>
    <row r="4" spans="1:5">
      <c r="A4" s="4" t="s">
        <v>302</v>
      </c>
      <c r="D4" s="5" t="n">
        <v>0</v>
      </c>
      <c r="E4" s="5" t="n">
        <v>184381</v>
      </c>
    </row>
    <row r="5" spans="1:5">
      <c r="A5" s="4" t="s">
        <v>129</v>
      </c>
      <c r="D5" s="5" t="n">
        <v>48672</v>
      </c>
    </row>
    <row r="6" spans="1:5">
      <c r="A6" s="4" t="s">
        <v>309</v>
      </c>
      <c r="B6" s="5" t="n">
        <v>999241</v>
      </c>
      <c r="C6" s="7" t="n">
        <v>725968</v>
      </c>
      <c r="D6" s="5" t="n">
        <v>2956805</v>
      </c>
      <c r="E6" s="5" t="n">
        <v>3408813</v>
      </c>
    </row>
    <row r="7" spans="1:5">
      <c r="A7" s="4" t="s">
        <v>283</v>
      </c>
    </row>
    <row r="8" spans="1:5">
      <c r="A8" s="4" t="s">
        <v>310</v>
      </c>
      <c r="E8" s="5" t="n">
        <v>24787</v>
      </c>
    </row>
    <row r="9" spans="1:5">
      <c r="A9" s="4" t="s">
        <v>302</v>
      </c>
      <c r="E9" s="7" t="n">
        <v>184381</v>
      </c>
    </row>
    <row r="10" spans="1:5">
      <c r="A10" s="4" t="s">
        <v>311</v>
      </c>
    </row>
    <row r="11" spans="1:5">
      <c r="A11" s="4" t="s">
        <v>312</v>
      </c>
      <c r="D11" s="5" t="n">
        <v>1228000</v>
      </c>
    </row>
    <row r="12" spans="1:5">
      <c r="A12" s="4" t="s">
        <v>313</v>
      </c>
    </row>
    <row r="13" spans="1:5">
      <c r="A13" s="4" t="s">
        <v>308</v>
      </c>
      <c r="D13" s="7" t="n">
        <v>297942</v>
      </c>
    </row>
    <row r="14" spans="1:5">
      <c r="A14" s="4" t="s">
        <v>314</v>
      </c>
    </row>
    <row r="15" spans="1:5">
      <c r="A15" s="4" t="s">
        <v>315</v>
      </c>
      <c r="D15" s="5" t="n">
        <v>46800</v>
      </c>
    </row>
    <row r="16" spans="1:5">
      <c r="A16" s="4" t="s">
        <v>129</v>
      </c>
      <c r="D16" s="7" t="n">
        <v>48672</v>
      </c>
    </row>
    <row r="17" spans="1:5">
      <c r="A17" s="4" t="s">
        <v>304</v>
      </c>
    </row>
    <row r="18" spans="1:5">
      <c r="A18" s="4" t="s">
        <v>309</v>
      </c>
      <c r="B18" s="7" t="n">
        <v>95460</v>
      </c>
      <c r="D18" s="7" t="n">
        <v>61809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16</v>
      </c>
      <c r="B1" s="2" t="s">
        <v>2</v>
      </c>
      <c r="C1" s="2" t="s">
        <v>25</v>
      </c>
    </row>
    <row r="2" spans="1:3">
      <c r="A2" s="3" t="s">
        <v>317</v>
      </c>
    </row>
    <row r="3" spans="1:3">
      <c r="A3" s="4" t="s">
        <v>318</v>
      </c>
      <c r="B3" s="7" t="n">
        <v>12485374</v>
      </c>
      <c r="C3" s="7" t="n">
        <v>12498887</v>
      </c>
    </row>
    <row r="4" spans="1:3">
      <c r="A4" s="4" t="s">
        <v>319</v>
      </c>
      <c r="B4" s="5" t="n">
        <v>-5680775</v>
      </c>
      <c r="C4" s="5" t="n">
        <v>-5556583</v>
      </c>
    </row>
    <row r="5" spans="1:3">
      <c r="A5" s="4" t="s">
        <v>320</v>
      </c>
      <c r="B5" s="5" t="n">
        <v>6804599</v>
      </c>
      <c r="C5" s="5" t="n">
        <v>6942304</v>
      </c>
    </row>
    <row r="6" spans="1:3">
      <c r="A6" s="4" t="s">
        <v>321</v>
      </c>
    </row>
    <row r="7" spans="1:3">
      <c r="A7" s="3" t="s">
        <v>317</v>
      </c>
    </row>
    <row r="8" spans="1:3">
      <c r="A8" s="4" t="s">
        <v>318</v>
      </c>
      <c r="B8" s="5" t="n">
        <v>6819088</v>
      </c>
      <c r="C8" s="5" t="n">
        <v>6819088</v>
      </c>
    </row>
    <row r="9" spans="1:3">
      <c r="A9" s="4" t="s">
        <v>319</v>
      </c>
      <c r="B9" s="5" t="n">
        <v>-773933</v>
      </c>
      <c r="C9" s="5" t="n">
        <v>-773933</v>
      </c>
    </row>
    <row r="10" spans="1:3">
      <c r="A10" s="4" t="s">
        <v>320</v>
      </c>
      <c r="B10" s="5" t="n">
        <v>6045155</v>
      </c>
      <c r="C10" s="5" t="n">
        <v>6045155</v>
      </c>
    </row>
    <row r="11" spans="1:3">
      <c r="A11" s="4" t="s">
        <v>322</v>
      </c>
    </row>
    <row r="12" spans="1:3">
      <c r="A12" s="3" t="s">
        <v>317</v>
      </c>
    </row>
    <row r="13" spans="1:3">
      <c r="A13" s="4" t="s">
        <v>318</v>
      </c>
      <c r="B13" s="5" t="n">
        <v>2426385</v>
      </c>
      <c r="C13" s="5" t="n">
        <v>2438920</v>
      </c>
    </row>
    <row r="14" spans="1:3">
      <c r="A14" s="4" t="s">
        <v>319</v>
      </c>
      <c r="B14" s="5" t="n">
        <v>-2361519</v>
      </c>
      <c r="C14" s="5" t="n">
        <v>-2256901</v>
      </c>
    </row>
    <row r="15" spans="1:3">
      <c r="A15" s="4" t="s">
        <v>320</v>
      </c>
      <c r="B15" s="5" t="n">
        <v>64866</v>
      </c>
      <c r="C15" s="5" t="n">
        <v>182019</v>
      </c>
    </row>
    <row r="16" spans="1:3">
      <c r="A16" s="4" t="s">
        <v>323</v>
      </c>
    </row>
    <row r="17" spans="1:3">
      <c r="A17" s="3" t="s">
        <v>317</v>
      </c>
    </row>
    <row r="18" spans="1:3">
      <c r="A18" s="4" t="s">
        <v>318</v>
      </c>
      <c r="B18" s="5" t="n">
        <v>1971742</v>
      </c>
      <c r="C18" s="5" t="n">
        <v>1962895</v>
      </c>
    </row>
    <row r="19" spans="1:3">
      <c r="A19" s="4" t="s">
        <v>319</v>
      </c>
      <c r="B19" s="5" t="n">
        <v>-1815190</v>
      </c>
      <c r="C19" s="5" t="n">
        <v>-1801811</v>
      </c>
    </row>
    <row r="20" spans="1:3">
      <c r="A20" s="4" t="s">
        <v>320</v>
      </c>
      <c r="B20" s="5" t="n">
        <v>156552</v>
      </c>
      <c r="C20" s="5" t="n">
        <v>161084</v>
      </c>
    </row>
    <row r="21" spans="1:3">
      <c r="A21" s="4" t="s">
        <v>324</v>
      </c>
    </row>
    <row r="22" spans="1:3">
      <c r="A22" s="3" t="s">
        <v>317</v>
      </c>
    </row>
    <row r="23" spans="1:3">
      <c r="A23" s="4" t="s">
        <v>318</v>
      </c>
      <c r="B23" s="5" t="n">
        <v>577938</v>
      </c>
      <c r="C23" s="5" t="n">
        <v>586116</v>
      </c>
    </row>
    <row r="24" spans="1:3">
      <c r="A24" s="4" t="s">
        <v>319</v>
      </c>
      <c r="B24" s="5" t="n">
        <v>-562027</v>
      </c>
      <c r="C24" s="5" t="n">
        <v>-555972</v>
      </c>
    </row>
    <row r="25" spans="1:3">
      <c r="A25" s="4" t="s">
        <v>320</v>
      </c>
      <c r="B25" s="5" t="n">
        <v>15911</v>
      </c>
      <c r="C25" s="5" t="n">
        <v>30144</v>
      </c>
    </row>
    <row r="26" spans="1:3">
      <c r="A26" s="4" t="s">
        <v>325</v>
      </c>
    </row>
    <row r="27" spans="1:3">
      <c r="A27" s="3" t="s">
        <v>317</v>
      </c>
    </row>
    <row r="28" spans="1:3">
      <c r="A28" s="4" t="s">
        <v>318</v>
      </c>
      <c r="B28" s="5" t="n">
        <v>170701</v>
      </c>
      <c r="C28" s="5" t="n">
        <v>172348</v>
      </c>
    </row>
    <row r="29" spans="1:3">
      <c r="A29" s="4" t="s">
        <v>319</v>
      </c>
      <c r="B29" s="5" t="n">
        <v>-168106</v>
      </c>
      <c r="C29" s="5" t="n">
        <v>-167966</v>
      </c>
    </row>
    <row r="30" spans="1:3">
      <c r="A30" s="4" t="s">
        <v>320</v>
      </c>
      <c r="B30" s="5" t="n">
        <v>2595</v>
      </c>
      <c r="C30" s="5" t="n">
        <v>4382</v>
      </c>
    </row>
    <row r="31" spans="1:3">
      <c r="A31" s="4" t="s">
        <v>326</v>
      </c>
    </row>
    <row r="32" spans="1:3">
      <c r="A32" s="3" t="s">
        <v>317</v>
      </c>
    </row>
    <row r="33" spans="1:3">
      <c r="A33" s="4" t="s">
        <v>318</v>
      </c>
      <c r="B33" s="5" t="n">
        <v>519520</v>
      </c>
      <c r="C33" s="5" t="n">
        <v>519520</v>
      </c>
    </row>
    <row r="34" spans="1:3">
      <c r="A34" s="4" t="s">
        <v>319</v>
      </c>
      <c r="B34" s="5" t="n">
        <v>0</v>
      </c>
      <c r="C34" s="5" t="n">
        <v>0</v>
      </c>
    </row>
    <row r="35" spans="1:3">
      <c r="A35" s="4" t="s">
        <v>320</v>
      </c>
      <c r="B35" s="7" t="n">
        <v>519520</v>
      </c>
      <c r="C35" s="7" t="n">
        <v>5195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4" t="s">
        <v>64</v>
      </c>
      <c r="B3" s="7" t="n">
        <v>0</v>
      </c>
      <c r="C3" s="7" t="n">
        <v>0</v>
      </c>
      <c r="D3" s="7" t="n">
        <v>0</v>
      </c>
      <c r="E3" s="7" t="n">
        <v>0</v>
      </c>
    </row>
    <row r="4" spans="1:5">
      <c r="A4" s="3" t="s">
        <v>65</v>
      </c>
    </row>
    <row r="5" spans="1:5">
      <c r="A5" s="4" t="s">
        <v>66</v>
      </c>
      <c r="B5" s="5" t="n">
        <v>0</v>
      </c>
      <c r="C5" s="5" t="n">
        <v>0</v>
      </c>
      <c r="D5" s="5" t="n">
        <v>0</v>
      </c>
      <c r="E5" s="5" t="n">
        <v>0</v>
      </c>
    </row>
    <row r="6" spans="1:5">
      <c r="A6" s="4" t="s">
        <v>67</v>
      </c>
      <c r="B6" s="5" t="n">
        <v>0</v>
      </c>
      <c r="C6" s="5" t="n">
        <v>0</v>
      </c>
      <c r="D6" s="5" t="n">
        <v>60694</v>
      </c>
      <c r="E6" s="5" t="n">
        <v>0</v>
      </c>
    </row>
    <row r="7" spans="1:5">
      <c r="A7" s="4" t="s">
        <v>68</v>
      </c>
      <c r="B7" s="5" t="n">
        <v>999241</v>
      </c>
      <c r="C7" s="5" t="n">
        <v>725968</v>
      </c>
      <c r="D7" s="5" t="n">
        <v>2956805</v>
      </c>
      <c r="E7" s="5" t="n">
        <v>3408813</v>
      </c>
    </row>
    <row r="8" spans="1:5">
      <c r="A8" s="4" t="s">
        <v>69</v>
      </c>
      <c r="B8" s="5" t="n">
        <v>2092656</v>
      </c>
      <c r="C8" s="5" t="n">
        <v>2005465</v>
      </c>
      <c r="D8" s="5" t="n">
        <v>6616141</v>
      </c>
      <c r="E8" s="5" t="n">
        <v>7086669</v>
      </c>
    </row>
    <row r="9" spans="1:5">
      <c r="A9" s="4" t="s">
        <v>70</v>
      </c>
      <c r="B9" s="5" t="n">
        <v>117792</v>
      </c>
      <c r="C9" s="5" t="n">
        <v>205488</v>
      </c>
      <c r="D9" s="5" t="n">
        <v>397399</v>
      </c>
      <c r="E9" s="5" t="n">
        <v>680573</v>
      </c>
    </row>
    <row r="10" spans="1:5">
      <c r="A10" s="4" t="s">
        <v>71</v>
      </c>
      <c r="B10" s="5" t="n">
        <v>0</v>
      </c>
      <c r="C10" s="5" t="n">
        <v>0</v>
      </c>
      <c r="D10" s="5" t="n">
        <v>297942</v>
      </c>
      <c r="E10" s="5" t="n">
        <v>86535</v>
      </c>
    </row>
    <row r="11" spans="1:5">
      <c r="A11" s="4" t="s">
        <v>72</v>
      </c>
      <c r="B11" s="5" t="n">
        <v>3209689</v>
      </c>
      <c r="C11" s="5" t="n">
        <v>2936921</v>
      </c>
      <c r="D11" s="5" t="n">
        <v>10328981</v>
      </c>
      <c r="E11" s="5" t="n">
        <v>11262590</v>
      </c>
    </row>
    <row r="12" spans="1:5">
      <c r="A12" s="4" t="s">
        <v>73</v>
      </c>
      <c r="B12" s="5" t="n">
        <v>-3209689</v>
      </c>
      <c r="C12" s="5" t="n">
        <v>-2936921</v>
      </c>
      <c r="D12" s="5" t="n">
        <v>-10328981</v>
      </c>
      <c r="E12" s="5" t="n">
        <v>-11262590</v>
      </c>
    </row>
    <row r="13" spans="1:5">
      <c r="A13" s="3" t="s">
        <v>74</v>
      </c>
    </row>
    <row r="14" spans="1:5">
      <c r="A14" s="4" t="s">
        <v>75</v>
      </c>
      <c r="B14" s="5" t="n">
        <v>63994</v>
      </c>
      <c r="C14" s="5" t="n">
        <v>7221</v>
      </c>
      <c r="D14" s="5" t="n">
        <v>69424</v>
      </c>
      <c r="E14" s="5" t="n">
        <v>14470</v>
      </c>
    </row>
    <row r="15" spans="1:5">
      <c r="A15" s="4" t="s">
        <v>76</v>
      </c>
      <c r="B15" s="5" t="n">
        <v>-697644</v>
      </c>
      <c r="C15" s="5" t="n">
        <v>-710767</v>
      </c>
      <c r="D15" s="5" t="n">
        <v>-2185166</v>
      </c>
      <c r="E15" s="5" t="n">
        <v>-2278230</v>
      </c>
    </row>
    <row r="16" spans="1:5">
      <c r="A16" s="4" t="s">
        <v>77</v>
      </c>
      <c r="B16" s="5" t="n">
        <v>0</v>
      </c>
      <c r="C16" s="5" t="n">
        <v>0</v>
      </c>
      <c r="D16" s="5" t="n">
        <v>-1055</v>
      </c>
      <c r="E16" s="5" t="n">
        <v>-2186</v>
      </c>
    </row>
    <row r="17" spans="1:5">
      <c r="A17" s="4" t="s">
        <v>78</v>
      </c>
      <c r="B17" s="5" t="n">
        <v>0</v>
      </c>
      <c r="C17" s="5" t="n">
        <v>-46968</v>
      </c>
      <c r="D17" s="5" t="n">
        <v>0</v>
      </c>
      <c r="E17" s="5" t="n">
        <v>-46968</v>
      </c>
    </row>
    <row r="18" spans="1:5">
      <c r="A18" s="4" t="s">
        <v>79</v>
      </c>
      <c r="B18" s="5" t="n">
        <v>35712</v>
      </c>
      <c r="C18" s="5" t="n">
        <v>0</v>
      </c>
      <c r="D18" s="5" t="n">
        <v>35712</v>
      </c>
      <c r="E18" s="5" t="n">
        <v>0</v>
      </c>
    </row>
    <row r="19" spans="1:5">
      <c r="A19" s="4" t="s">
        <v>80</v>
      </c>
      <c r="B19" s="5" t="n">
        <v>-597938</v>
      </c>
      <c r="C19" s="5" t="n">
        <v>-750514</v>
      </c>
      <c r="D19" s="5" t="n">
        <v>-2081085</v>
      </c>
      <c r="E19" s="5" t="n">
        <v>-2312914</v>
      </c>
    </row>
    <row r="20" spans="1:5">
      <c r="A20" s="4" t="s">
        <v>81</v>
      </c>
      <c r="B20" s="5" t="n">
        <v>-3807627</v>
      </c>
      <c r="C20" s="5" t="n">
        <v>-3687435</v>
      </c>
      <c r="D20" s="5" t="n">
        <v>-12410066</v>
      </c>
      <c r="E20" s="5" t="n">
        <v>-13575504</v>
      </c>
    </row>
    <row r="21" spans="1:5">
      <c r="A21" s="4" t="s">
        <v>82</v>
      </c>
      <c r="B21" s="5" t="n">
        <v>8763</v>
      </c>
      <c r="C21" s="5" t="n">
        <v>8380</v>
      </c>
      <c r="D21" s="5" t="n">
        <v>26139</v>
      </c>
      <c r="E21" s="5" t="n">
        <v>22910</v>
      </c>
    </row>
    <row r="22" spans="1:5">
      <c r="A22" s="4" t="s">
        <v>83</v>
      </c>
      <c r="B22" s="5" t="n">
        <v>-3798864</v>
      </c>
      <c r="C22" s="5" t="n">
        <v>-3679055</v>
      </c>
      <c r="D22" s="5" t="n">
        <v>-12383927</v>
      </c>
      <c r="E22" s="5" t="n">
        <v>-13552594</v>
      </c>
    </row>
    <row r="23" spans="1:5">
      <c r="A23" s="4" t="s">
        <v>84</v>
      </c>
      <c r="B23" s="5" t="n">
        <v>-28</v>
      </c>
      <c r="C23" s="5" t="n">
        <v>136</v>
      </c>
      <c r="D23" s="5" t="n">
        <v>-26</v>
      </c>
      <c r="E23" s="5" t="n">
        <v>-282</v>
      </c>
    </row>
    <row r="24" spans="1:5">
      <c r="A24" s="4" t="s">
        <v>85</v>
      </c>
      <c r="B24" s="7" t="n">
        <v>-3798892</v>
      </c>
      <c r="C24" s="7" t="n">
        <v>-3678919</v>
      </c>
      <c r="D24" s="7" t="n">
        <v>-12383953</v>
      </c>
      <c r="E24" s="7" t="n">
        <v>-13552876</v>
      </c>
    </row>
    <row r="25" spans="1:5">
      <c r="A25" s="4" t="s">
        <v>86</v>
      </c>
      <c r="B25" s="9" t="n">
        <v>-0.03</v>
      </c>
      <c r="C25" s="9" t="n">
        <v>-0.03</v>
      </c>
      <c r="D25" s="9" t="n">
        <v>-0.1</v>
      </c>
      <c r="E25" s="9" t="n">
        <v>-0.13</v>
      </c>
    </row>
    <row r="26" spans="1:5">
      <c r="A26" s="4" t="s">
        <v>87</v>
      </c>
      <c r="B26" s="5" t="n">
        <v>137452998</v>
      </c>
      <c r="C26" s="5" t="n">
        <v>109710985</v>
      </c>
      <c r="D26" s="5" t="n">
        <v>124676016</v>
      </c>
      <c r="E26" s="5" t="n">
        <v>1025888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327</v>
      </c>
      <c r="B1" s="2" t="s">
        <v>1</v>
      </c>
      <c r="C1" s="2" t="s">
        <v>328</v>
      </c>
    </row>
    <row r="2" spans="1:3">
      <c r="B2" s="2" t="s">
        <v>2</v>
      </c>
      <c r="C2" s="2" t="s">
        <v>25</v>
      </c>
    </row>
    <row r="3" spans="1:3">
      <c r="A3" s="3" t="s">
        <v>329</v>
      </c>
    </row>
    <row r="4" spans="1:3">
      <c r="A4" s="4" t="s">
        <v>330</v>
      </c>
      <c r="B4" s="7" t="n">
        <v>1904919</v>
      </c>
      <c r="C4" s="7" t="n">
        <v>1553388</v>
      </c>
    </row>
    <row r="5" spans="1:3">
      <c r="A5" s="4" t="s">
        <v>331</v>
      </c>
      <c r="B5" s="5" t="n">
        <v>-250000</v>
      </c>
      <c r="C5" s="5" t="n">
        <v>-250000</v>
      </c>
    </row>
    <row r="6" spans="1:3">
      <c r="A6" s="4" t="s">
        <v>332</v>
      </c>
      <c r="B6" s="7" t="n">
        <v>1303388</v>
      </c>
      <c r="C6" s="7" t="n">
        <v>1303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3</v>
      </c>
      <c r="B1" s="2" t="s">
        <v>1</v>
      </c>
      <c r="D1" s="2" t="s">
        <v>328</v>
      </c>
    </row>
    <row r="2" spans="1:5">
      <c r="B2" s="2" t="s">
        <v>2</v>
      </c>
      <c r="C2" s="2" t="s">
        <v>63</v>
      </c>
      <c r="D2" s="2" t="s">
        <v>25</v>
      </c>
      <c r="E2" s="2" t="s">
        <v>334</v>
      </c>
    </row>
    <row r="3" spans="1:5">
      <c r="A3" s="4" t="s">
        <v>335</v>
      </c>
      <c r="B3" s="4" t="s">
        <v>336</v>
      </c>
    </row>
    <row r="4" spans="1:5">
      <c r="A4" s="4" t="s">
        <v>337</v>
      </c>
      <c r="B4" s="7" t="n">
        <v>500000</v>
      </c>
    </row>
    <row r="5" spans="1:5">
      <c r="A5" s="4" t="s">
        <v>338</v>
      </c>
      <c r="B5" s="4" t="s">
        <v>339</v>
      </c>
    </row>
    <row r="6" spans="1:5">
      <c r="A6" s="4" t="s">
        <v>330</v>
      </c>
      <c r="B6" s="7" t="n">
        <v>1553388</v>
      </c>
    </row>
    <row r="7" spans="1:5">
      <c r="A7" s="4" t="s">
        <v>340</v>
      </c>
      <c r="B7" s="5" t="n">
        <v>1303388</v>
      </c>
      <c r="D7" s="7" t="n">
        <v>1303388</v>
      </c>
    </row>
    <row r="8" spans="1:5">
      <c r="A8" s="4" t="s">
        <v>341</v>
      </c>
      <c r="B8" s="5" t="n">
        <v>1904919</v>
      </c>
      <c r="D8" s="5" t="n">
        <v>1553388</v>
      </c>
    </row>
    <row r="9" spans="1:5">
      <c r="A9" s="4" t="s">
        <v>342</v>
      </c>
      <c r="B9" s="7" t="n">
        <v>250000</v>
      </c>
      <c r="D9" s="7" t="n">
        <v>250000</v>
      </c>
    </row>
    <row r="10" spans="1:5">
      <c r="A10" s="4" t="s">
        <v>343</v>
      </c>
    </row>
    <row r="11" spans="1:5">
      <c r="A11" s="4" t="s">
        <v>344</v>
      </c>
      <c r="B11" s="5" t="n">
        <v>1333560</v>
      </c>
      <c r="C11" s="5" t="n">
        <v>1333560</v>
      </c>
    </row>
    <row r="12" spans="1:5">
      <c r="A12" s="4" t="s">
        <v>345</v>
      </c>
      <c r="B12" s="7" t="n">
        <v>50000</v>
      </c>
      <c r="C12" s="7" t="n">
        <v>50000</v>
      </c>
    </row>
    <row r="13" spans="1:5">
      <c r="A13" s="4" t="s">
        <v>342</v>
      </c>
      <c r="B13" s="5" t="n">
        <v>250000</v>
      </c>
    </row>
    <row r="14" spans="1:5">
      <c r="A14" s="4" t="s">
        <v>304</v>
      </c>
    </row>
    <row r="15" spans="1:5">
      <c r="A15" s="4" t="s">
        <v>346</v>
      </c>
      <c r="E15" s="4" t="s">
        <v>347</v>
      </c>
    </row>
    <row r="16" spans="1:5">
      <c r="A16" s="4" t="s">
        <v>341</v>
      </c>
      <c r="B16" s="5" t="n">
        <v>1553388</v>
      </c>
    </row>
    <row r="17" spans="1:5">
      <c r="A17" s="4" t="s">
        <v>348</v>
      </c>
    </row>
    <row r="18" spans="1:5">
      <c r="A18" s="4" t="s">
        <v>341</v>
      </c>
      <c r="B18" s="7" t="n">
        <v>35153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9</v>
      </c>
      <c r="B1" s="2" t="s">
        <v>62</v>
      </c>
      <c r="D1" s="2" t="s">
        <v>1</v>
      </c>
    </row>
    <row r="2" spans="1:6">
      <c r="B2" s="2" t="s">
        <v>2</v>
      </c>
      <c r="C2" s="2" t="s">
        <v>63</v>
      </c>
      <c r="D2" s="2" t="s">
        <v>2</v>
      </c>
      <c r="E2" s="2" t="s">
        <v>63</v>
      </c>
      <c r="F2" s="2" t="s">
        <v>25</v>
      </c>
    </row>
    <row r="3" spans="1:6">
      <c r="A3" s="3" t="s">
        <v>350</v>
      </c>
    </row>
    <row r="4" spans="1:6">
      <c r="A4" s="4" t="s">
        <v>351</v>
      </c>
      <c r="B4" s="7" t="n">
        <v>2092656</v>
      </c>
      <c r="C4" s="7" t="n">
        <v>2005465</v>
      </c>
      <c r="D4" s="7" t="n">
        <v>6616141</v>
      </c>
      <c r="E4" s="7" t="n">
        <v>7086669</v>
      </c>
    </row>
    <row r="5" spans="1:6">
      <c r="A5" s="4" t="s">
        <v>352</v>
      </c>
      <c r="B5" s="7" t="n">
        <v>998</v>
      </c>
      <c r="D5" s="5" t="n">
        <v>998</v>
      </c>
      <c r="F5" s="7" t="n">
        <v>0</v>
      </c>
    </row>
    <row r="6" spans="1:6">
      <c r="A6" s="4" t="s">
        <v>353</v>
      </c>
      <c r="D6" s="7" t="n">
        <v>175060</v>
      </c>
    </row>
    <row r="7" spans="1:6">
      <c r="A7" s="4" t="s">
        <v>354</v>
      </c>
      <c r="E7" s="5" t="n">
        <v>11367</v>
      </c>
    </row>
    <row r="8" spans="1:6">
      <c r="A8" s="4" t="s">
        <v>355</v>
      </c>
      <c r="C8" s="7" t="n">
        <v>98371</v>
      </c>
      <c r="E8" s="7" t="n">
        <v>98371</v>
      </c>
    </row>
    <row r="9" spans="1:6">
      <c r="A9" s="4" t="s">
        <v>356</v>
      </c>
    </row>
    <row r="10" spans="1:6">
      <c r="A10" s="3" t="s">
        <v>350</v>
      </c>
    </row>
    <row r="11" spans="1:6">
      <c r="A11" s="4" t="s">
        <v>357</v>
      </c>
      <c r="B11" s="5" t="n">
        <v>59546</v>
      </c>
      <c r="C11" s="5" t="n">
        <v>117998</v>
      </c>
      <c r="D11" s="5" t="n">
        <v>148368</v>
      </c>
      <c r="E11" s="5" t="n">
        <v>117998</v>
      </c>
    </row>
    <row r="12" spans="1:6">
      <c r="A12" s="4" t="s">
        <v>353</v>
      </c>
      <c r="B12" s="7" t="n">
        <v>78572</v>
      </c>
      <c r="C12" s="7" t="n">
        <v>109738</v>
      </c>
      <c r="D12" s="7" t="n">
        <v>170060</v>
      </c>
      <c r="E12" s="7" t="n">
        <v>109738</v>
      </c>
    </row>
    <row r="13" spans="1:6">
      <c r="A13" s="4" t="s">
        <v>358</v>
      </c>
    </row>
    <row r="14" spans="1:6">
      <c r="A14" s="3" t="s">
        <v>350</v>
      </c>
    </row>
    <row r="15" spans="1:6">
      <c r="A15" s="4" t="s">
        <v>351</v>
      </c>
      <c r="B15" s="7" t="n">
        <v>30664</v>
      </c>
      <c r="C15" s="7" t="n">
        <v>30134</v>
      </c>
      <c r="D15" s="7" t="n">
        <v>134515</v>
      </c>
      <c r="E15" s="7" t="n">
        <v>12872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59</v>
      </c>
      <c r="B1" s="2" t="s">
        <v>2</v>
      </c>
      <c r="C1" s="2" t="s">
        <v>25</v>
      </c>
    </row>
    <row r="2" spans="1:3">
      <c r="A2" s="3" t="s">
        <v>360</v>
      </c>
    </row>
    <row r="3" spans="1:3">
      <c r="A3" s="4" t="s">
        <v>361</v>
      </c>
      <c r="B3" s="7" t="n">
        <v>20000000</v>
      </c>
      <c r="C3" s="7" t="n">
        <v>20000000</v>
      </c>
    </row>
    <row r="4" spans="1:3">
      <c r="A4" s="4" t="s">
        <v>362</v>
      </c>
      <c r="B4" s="5" t="n">
        <v>-1031992</v>
      </c>
      <c r="C4" s="5" t="n">
        <v>-801822</v>
      </c>
    </row>
    <row r="5" spans="1:3">
      <c r="A5" s="4" t="s">
        <v>363</v>
      </c>
      <c r="B5" s="7" t="n">
        <v>18968008</v>
      </c>
      <c r="C5" s="7" t="n">
        <v>191981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64</v>
      </c>
      <c r="B1" s="2" t="s">
        <v>2</v>
      </c>
      <c r="C1" s="2" t="s">
        <v>25</v>
      </c>
    </row>
    <row r="2" spans="1:3">
      <c r="A2" s="10" t="n">
        <v>2017</v>
      </c>
      <c r="B2" s="7" t="n">
        <v>0</v>
      </c>
    </row>
    <row r="3" spans="1:3">
      <c r="A3" s="10" t="n">
        <v>2018</v>
      </c>
      <c r="B3" s="5" t="n">
        <v>0</v>
      </c>
    </row>
    <row r="4" spans="1:3">
      <c r="A4" s="10" t="n">
        <v>2019</v>
      </c>
      <c r="B4" s="5" t="n">
        <v>10000000</v>
      </c>
    </row>
    <row r="5" spans="1:3">
      <c r="A5" s="10" t="n">
        <v>2020</v>
      </c>
      <c r="B5" s="5" t="n">
        <v>10000000</v>
      </c>
    </row>
    <row r="6" spans="1:3">
      <c r="A6" s="4" t="s">
        <v>112</v>
      </c>
      <c r="B6" s="7" t="n">
        <v>20000000</v>
      </c>
      <c r="C6" s="7" t="n">
        <v>2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65</v>
      </c>
      <c r="B1" s="2" t="s">
        <v>62</v>
      </c>
      <c r="D1" s="2" t="s">
        <v>1</v>
      </c>
    </row>
    <row r="2" spans="1:8">
      <c r="B2" s="2" t="s">
        <v>2</v>
      </c>
      <c r="C2" s="2" t="s">
        <v>63</v>
      </c>
      <c r="D2" s="2" t="s">
        <v>2</v>
      </c>
      <c r="E2" s="2" t="s">
        <v>63</v>
      </c>
      <c r="F2" s="2" t="s">
        <v>366</v>
      </c>
      <c r="G2" s="2" t="s">
        <v>25</v>
      </c>
      <c r="H2" s="2" t="s">
        <v>367</v>
      </c>
    </row>
    <row r="3" spans="1:8">
      <c r="A3" s="3" t="s">
        <v>368</v>
      </c>
    </row>
    <row r="4" spans="1:8">
      <c r="A4" s="4" t="s">
        <v>369</v>
      </c>
      <c r="B4" s="7" t="n">
        <v>268262</v>
      </c>
      <c r="C4" s="7" t="n">
        <v>277417</v>
      </c>
      <c r="D4" s="7" t="n">
        <v>869830</v>
      </c>
      <c r="E4" s="7" t="n">
        <v>960807</v>
      </c>
    </row>
    <row r="5" spans="1:8">
      <c r="A5" s="4" t="s">
        <v>370</v>
      </c>
      <c r="B5" s="5" t="n">
        <v>738503</v>
      </c>
      <c r="D5" s="5" t="n">
        <v>738503</v>
      </c>
    </row>
    <row r="6" spans="1:8">
      <c r="A6" s="4" t="s">
        <v>371</v>
      </c>
      <c r="B6" s="7" t="n">
        <v>1100000</v>
      </c>
      <c r="D6" s="7" t="n">
        <v>1100000</v>
      </c>
    </row>
    <row r="7" spans="1:8">
      <c r="A7" s="4" t="s">
        <v>372</v>
      </c>
      <c r="B7" s="7" t="n">
        <v>20000000</v>
      </c>
      <c r="D7" s="7" t="n">
        <v>20000000</v>
      </c>
      <c r="G7" s="7" t="n">
        <v>20000000</v>
      </c>
    </row>
    <row r="8" spans="1:8">
      <c r="A8" s="4" t="s">
        <v>373</v>
      </c>
    </row>
    <row r="9" spans="1:8">
      <c r="A9" s="3" t="s">
        <v>368</v>
      </c>
    </row>
    <row r="10" spans="1:8">
      <c r="A10" s="4" t="s">
        <v>372</v>
      </c>
      <c r="F10" s="7" t="n">
        <v>20000000</v>
      </c>
      <c r="H10" s="7" t="n">
        <v>20000000</v>
      </c>
    </row>
    <row r="11" spans="1:8">
      <c r="A11" s="4" t="s">
        <v>374</v>
      </c>
      <c r="F11" s="4" t="s">
        <v>37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21"/>
  </cols>
  <sheetData>
    <row r="1" spans="1:2">
      <c r="A1" s="1" t="s">
        <v>376</v>
      </c>
      <c r="B1" s="2" t="s">
        <v>1</v>
      </c>
    </row>
    <row r="2" spans="1:2">
      <c r="B2" s="2" t="s">
        <v>377</v>
      </c>
    </row>
    <row r="3" spans="1:2">
      <c r="A3" s="3" t="s">
        <v>378</v>
      </c>
    </row>
    <row r="4" spans="1:2">
      <c r="A4" s="4" t="s">
        <v>379</v>
      </c>
      <c r="B4" s="7" t="n">
        <v>3746464</v>
      </c>
    </row>
    <row r="5" spans="1:2">
      <c r="A5" s="4" t="s">
        <v>380</v>
      </c>
      <c r="B5" s="5" t="n">
        <v>168655</v>
      </c>
    </row>
    <row r="6" spans="1:2">
      <c r="A6" s="4" t="s">
        <v>381</v>
      </c>
      <c r="B6" s="7" t="n">
        <v>39151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82</v>
      </c>
      <c r="B1" s="2" t="s">
        <v>1</v>
      </c>
      <c r="C1" s="2" t="s">
        <v>328</v>
      </c>
    </row>
    <row r="2" spans="1:3">
      <c r="B2" s="2" t="s">
        <v>2</v>
      </c>
      <c r="C2" s="2" t="s">
        <v>25</v>
      </c>
    </row>
    <row r="3" spans="1:3">
      <c r="A3" s="3" t="s">
        <v>383</v>
      </c>
    </row>
    <row r="4" spans="1:3">
      <c r="A4" s="4" t="s">
        <v>384</v>
      </c>
      <c r="B4" s="7" t="n">
        <v>6650255</v>
      </c>
      <c r="C4" s="7" t="n">
        <v>6650255</v>
      </c>
    </row>
    <row r="5" spans="1:3">
      <c r="A5" s="4" t="s">
        <v>385</v>
      </c>
    </row>
    <row r="6" spans="1:3">
      <c r="A6" s="3" t="s">
        <v>383</v>
      </c>
    </row>
    <row r="7" spans="1:3">
      <c r="A7" s="4" t="s">
        <v>386</v>
      </c>
      <c r="B7" s="4" t="s">
        <v>387</v>
      </c>
      <c r="C7" s="4" t="s">
        <v>387</v>
      </c>
    </row>
    <row r="8" spans="1:3">
      <c r="A8" s="4" t="s">
        <v>388</v>
      </c>
      <c r="B8" s="4" t="s">
        <v>389</v>
      </c>
      <c r="C8" s="4" t="s">
        <v>389</v>
      </c>
    </row>
    <row r="9" spans="1:3">
      <c r="A9" s="4" t="s">
        <v>390</v>
      </c>
      <c r="B9" s="4" t="s">
        <v>391</v>
      </c>
      <c r="C9" s="4" t="s">
        <v>391</v>
      </c>
    </row>
    <row r="10" spans="1:3">
      <c r="A10" s="4" t="s">
        <v>392</v>
      </c>
    </row>
    <row r="11" spans="1:3">
      <c r="A11" s="3" t="s">
        <v>383</v>
      </c>
    </row>
    <row r="12" spans="1:3">
      <c r="A12" s="4" t="s">
        <v>386</v>
      </c>
      <c r="B12" s="4" t="s">
        <v>393</v>
      </c>
      <c r="C12" s="4" t="s">
        <v>393</v>
      </c>
    </row>
    <row r="13" spans="1:3">
      <c r="A13" s="4" t="s">
        <v>388</v>
      </c>
      <c r="B13" s="4" t="s">
        <v>394</v>
      </c>
      <c r="C13" s="4" t="s">
        <v>394</v>
      </c>
    </row>
    <row r="14" spans="1:3">
      <c r="A14" s="4" t="s">
        <v>390</v>
      </c>
      <c r="B14" s="4" t="s">
        <v>395</v>
      </c>
      <c r="C14"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4"/>
    <col customWidth="1" max="2" min="2" width="21"/>
  </cols>
  <sheetData>
    <row r="1" spans="1:2">
      <c r="A1" s="1" t="s">
        <v>396</v>
      </c>
      <c r="B1" s="2" t="s">
        <v>1</v>
      </c>
    </row>
    <row r="2" spans="1:2">
      <c r="B2" s="2" t="s">
        <v>377</v>
      </c>
    </row>
    <row r="3" spans="1:2">
      <c r="A3" s="3" t="s">
        <v>397</v>
      </c>
    </row>
    <row r="4" spans="1:2">
      <c r="A4" s="4" t="s">
        <v>398</v>
      </c>
      <c r="B4" s="7" t="n">
        <v>6650255</v>
      </c>
    </row>
    <row r="5" spans="1:2">
      <c r="A5" s="4" t="s">
        <v>399</v>
      </c>
    </row>
    <row r="6" spans="1:2">
      <c r="A6" s="3" t="s">
        <v>397</v>
      </c>
    </row>
    <row r="7" spans="1:2">
      <c r="A7" s="4" t="s">
        <v>398</v>
      </c>
      <c r="B7" s="5" t="n">
        <v>0</v>
      </c>
    </row>
    <row r="8" spans="1:2">
      <c r="A8" s="4" t="s">
        <v>400</v>
      </c>
    </row>
    <row r="9" spans="1:2">
      <c r="A9" s="3" t="s">
        <v>397</v>
      </c>
    </row>
    <row r="10" spans="1:2">
      <c r="A10" s="4" t="s">
        <v>398</v>
      </c>
      <c r="B10" s="5" t="n">
        <v>0</v>
      </c>
    </row>
    <row r="11" spans="1:2">
      <c r="A11" s="4" t="s">
        <v>401</v>
      </c>
    </row>
    <row r="12" spans="1:2">
      <c r="A12" s="3" t="s">
        <v>397</v>
      </c>
    </row>
    <row r="13" spans="1:2">
      <c r="A13" s="4" t="s">
        <v>398</v>
      </c>
      <c r="B13" s="5" t="n">
        <v>139052</v>
      </c>
    </row>
    <row r="14" spans="1:2">
      <c r="A14" s="4" t="s">
        <v>402</v>
      </c>
    </row>
    <row r="15" spans="1:2">
      <c r="A15" s="3" t="s">
        <v>397</v>
      </c>
    </row>
    <row r="16" spans="1:2">
      <c r="A16" s="4" t="s">
        <v>398</v>
      </c>
      <c r="B16" s="5" t="n">
        <v>414058</v>
      </c>
    </row>
    <row r="17" spans="1:2">
      <c r="A17" s="4" t="s">
        <v>403</v>
      </c>
    </row>
    <row r="18" spans="1:2">
      <c r="A18" s="3" t="s">
        <v>397</v>
      </c>
    </row>
    <row r="19" spans="1:2">
      <c r="A19" s="4" t="s">
        <v>398</v>
      </c>
      <c r="B19" s="5" t="n">
        <v>667984</v>
      </c>
    </row>
    <row r="20" spans="1:2">
      <c r="A20" s="4" t="s">
        <v>404</v>
      </c>
    </row>
    <row r="21" spans="1:2">
      <c r="A21" s="3" t="s">
        <v>397</v>
      </c>
    </row>
    <row r="22" spans="1:2">
      <c r="A22" s="4" t="s">
        <v>398</v>
      </c>
      <c r="B22" s="7" t="n">
        <v>54291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15"/>
  </cols>
  <sheetData>
    <row r="1" spans="1:2">
      <c r="A1" s="1" t="s">
        <v>405</v>
      </c>
      <c r="B1" s="2" t="s">
        <v>1</v>
      </c>
    </row>
    <row r="2" spans="1:2">
      <c r="B2" s="2" t="s">
        <v>2</v>
      </c>
    </row>
    <row r="3" spans="1:2">
      <c r="A3" s="4" t="s">
        <v>406</v>
      </c>
      <c r="B3" s="4" t="s">
        <v>336</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8</v>
      </c>
      <c r="B1" s="2" t="s">
        <v>1</v>
      </c>
    </row>
    <row r="2" spans="1:3">
      <c r="B2" s="2" t="s">
        <v>2</v>
      </c>
      <c r="C2" s="2" t="s">
        <v>63</v>
      </c>
    </row>
    <row r="3" spans="1:3">
      <c r="A3" s="3" t="s">
        <v>89</v>
      </c>
    </row>
    <row r="4" spans="1:3">
      <c r="A4" s="4" t="s">
        <v>90</v>
      </c>
      <c r="B4" s="7" t="n">
        <v>-12383927</v>
      </c>
      <c r="C4" s="7" t="n">
        <v>-13552594</v>
      </c>
    </row>
    <row r="5" spans="1:3">
      <c r="A5" s="3" t="s">
        <v>91</v>
      </c>
    </row>
    <row r="6" spans="1:3">
      <c r="A6" s="4" t="s">
        <v>92</v>
      </c>
      <c r="B6" s="5" t="n">
        <v>2482178</v>
      </c>
      <c r="C6" s="5" t="n">
        <v>2487651</v>
      </c>
    </row>
    <row r="7" spans="1:3">
      <c r="A7" s="4" t="s">
        <v>70</v>
      </c>
      <c r="B7" s="5" t="n">
        <v>397399</v>
      </c>
      <c r="C7" s="5" t="n">
        <v>680573</v>
      </c>
    </row>
    <row r="8" spans="1:3">
      <c r="A8" s="4" t="s">
        <v>93</v>
      </c>
      <c r="B8" s="5" t="n">
        <v>869830</v>
      </c>
      <c r="C8" s="5" t="n">
        <v>960807</v>
      </c>
    </row>
    <row r="9" spans="1:3">
      <c r="A9" s="4" t="s">
        <v>67</v>
      </c>
      <c r="B9" s="5" t="n">
        <v>60694</v>
      </c>
      <c r="C9" s="5" t="n">
        <v>0</v>
      </c>
    </row>
    <row r="10" spans="1:3">
      <c r="A10" s="4" t="s">
        <v>94</v>
      </c>
      <c r="B10" s="5" t="n">
        <v>0</v>
      </c>
      <c r="C10" s="5" t="n">
        <v>-184381</v>
      </c>
    </row>
    <row r="11" spans="1:3">
      <c r="A11" s="4" t="s">
        <v>71</v>
      </c>
      <c r="B11" s="5" t="n">
        <v>297942</v>
      </c>
      <c r="C11" s="5" t="n">
        <v>86535</v>
      </c>
    </row>
    <row r="12" spans="1:3">
      <c r="A12" s="4" t="s">
        <v>77</v>
      </c>
      <c r="B12" s="5" t="n">
        <v>1055</v>
      </c>
      <c r="C12" s="5" t="n">
        <v>2186</v>
      </c>
    </row>
    <row r="13" spans="1:3">
      <c r="A13" s="4" t="s">
        <v>95</v>
      </c>
      <c r="B13" s="5" t="n">
        <v>-26139</v>
      </c>
      <c r="C13" s="5" t="n">
        <v>-22910</v>
      </c>
    </row>
    <row r="14" spans="1:3">
      <c r="A14" s="4" t="s">
        <v>78</v>
      </c>
      <c r="B14" s="5" t="n">
        <v>0</v>
      </c>
      <c r="C14" s="5" t="n">
        <v>46968</v>
      </c>
    </row>
    <row r="15" spans="1:3">
      <c r="A15" s="3" t="s">
        <v>96</v>
      </c>
    </row>
    <row r="16" spans="1:3">
      <c r="A16" s="4" t="s">
        <v>29</v>
      </c>
      <c r="B16" s="5" t="n">
        <v>2960</v>
      </c>
      <c r="C16" s="5" t="n">
        <v>0</v>
      </c>
    </row>
    <row r="17" spans="1:3">
      <c r="A17" s="4" t="s">
        <v>30</v>
      </c>
      <c r="B17" s="5" t="n">
        <v>-625393</v>
      </c>
      <c r="C17" s="5" t="n">
        <v>-303294</v>
      </c>
    </row>
    <row r="18" spans="1:3">
      <c r="A18" s="4" t="s">
        <v>31</v>
      </c>
      <c r="B18" s="5" t="n">
        <v>-37537</v>
      </c>
      <c r="C18" s="5" t="n">
        <v>-6301</v>
      </c>
    </row>
    <row r="19" spans="1:3">
      <c r="A19" s="4" t="s">
        <v>39</v>
      </c>
      <c r="B19" s="5" t="n">
        <v>745967</v>
      </c>
      <c r="C19" s="5" t="n">
        <v>-460536</v>
      </c>
    </row>
    <row r="20" spans="1:3">
      <c r="A20" s="4" t="s">
        <v>97</v>
      </c>
      <c r="B20" s="5" t="n">
        <v>-8214971</v>
      </c>
      <c r="C20" s="5" t="n">
        <v>-10265296</v>
      </c>
    </row>
    <row r="21" spans="1:3">
      <c r="A21" s="3" t="s">
        <v>98</v>
      </c>
    </row>
    <row r="22" spans="1:3">
      <c r="A22" s="4" t="s">
        <v>99</v>
      </c>
      <c r="B22" s="5" t="n">
        <v>26444815</v>
      </c>
      <c r="C22" s="5" t="n">
        <v>10324264</v>
      </c>
    </row>
    <row r="23" spans="1:3">
      <c r="A23" s="4" t="s">
        <v>100</v>
      </c>
      <c r="B23" s="5" t="n">
        <v>-16000671</v>
      </c>
      <c r="C23" s="5" t="n">
        <v>0</v>
      </c>
    </row>
    <row r="24" spans="1:3">
      <c r="A24" s="4" t="s">
        <v>40</v>
      </c>
      <c r="B24" s="5" t="n">
        <v>998</v>
      </c>
      <c r="C24" s="5" t="n">
        <v>0</v>
      </c>
    </row>
    <row r="25" spans="1:3">
      <c r="A25" s="4" t="s">
        <v>101</v>
      </c>
      <c r="B25" s="5" t="n">
        <v>10445142</v>
      </c>
      <c r="C25" s="5" t="n">
        <v>10324264</v>
      </c>
    </row>
    <row r="26" spans="1:3">
      <c r="A26" s="3" t="s">
        <v>102</v>
      </c>
    </row>
    <row r="27" spans="1:3">
      <c r="A27" s="4" t="s">
        <v>103</v>
      </c>
      <c r="B27" s="5" t="n">
        <v>0</v>
      </c>
      <c r="C27" s="5" t="n">
        <v>-46084</v>
      </c>
    </row>
    <row r="28" spans="1:3">
      <c r="A28" s="4" t="s">
        <v>104</v>
      </c>
      <c r="B28" s="5" t="n">
        <v>-40250</v>
      </c>
      <c r="C28" s="5" t="n">
        <v>-19304</v>
      </c>
    </row>
    <row r="29" spans="1:3">
      <c r="A29" s="4" t="s">
        <v>105</v>
      </c>
      <c r="B29" s="5" t="n">
        <v>0</v>
      </c>
      <c r="C29" s="5" t="n">
        <v>818</v>
      </c>
    </row>
    <row r="30" spans="1:3">
      <c r="A30" s="4" t="s">
        <v>106</v>
      </c>
      <c r="B30" s="5" t="n">
        <v>0</v>
      </c>
      <c r="C30" s="5" t="n">
        <v>-1</v>
      </c>
    </row>
    <row r="31" spans="1:3">
      <c r="A31" s="4" t="s">
        <v>107</v>
      </c>
      <c r="B31" s="5" t="n">
        <v>-40250</v>
      </c>
      <c r="C31" s="5" t="n">
        <v>-64571</v>
      </c>
    </row>
    <row r="32" spans="1:3">
      <c r="A32" s="4" t="s">
        <v>108</v>
      </c>
      <c r="B32" s="5" t="n">
        <v>2189921</v>
      </c>
      <c r="C32" s="5" t="n">
        <v>-5603</v>
      </c>
    </row>
    <row r="33" spans="1:3">
      <c r="A33" s="4" t="s">
        <v>109</v>
      </c>
      <c r="B33" s="5" t="n">
        <v>7142571</v>
      </c>
      <c r="C33" s="5" t="n">
        <v>10092408</v>
      </c>
    </row>
    <row r="34" spans="1:3">
      <c r="A34" s="4" t="s">
        <v>110</v>
      </c>
      <c r="B34" s="7" t="n">
        <v>9332492</v>
      </c>
      <c r="C34" s="7" t="n">
        <v>100868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13</v>
      </c>
      <c r="B1" s="2" t="s">
        <v>1</v>
      </c>
    </row>
    <row r="2" spans="1:3">
      <c r="B2" s="2" t="s">
        <v>2</v>
      </c>
      <c r="C2" s="2" t="s">
        <v>63</v>
      </c>
    </row>
    <row r="3" spans="1:3">
      <c r="A3" s="4" t="s">
        <v>414</v>
      </c>
      <c r="B3" s="7" t="n">
        <v>26444815</v>
      </c>
      <c r="C3" s="7" t="n">
        <v>10324264</v>
      </c>
    </row>
    <row r="4" spans="1:3">
      <c r="A4" s="4" t="s">
        <v>415</v>
      </c>
    </row>
    <row r="5" spans="1:3">
      <c r="A5" s="4" t="s">
        <v>416</v>
      </c>
      <c r="B5" s="5" t="n">
        <v>32563419</v>
      </c>
    </row>
    <row r="6" spans="1:3">
      <c r="A6" s="4" t="s">
        <v>414</v>
      </c>
      <c r="B6" s="5" t="n">
        <v>25996254</v>
      </c>
    </row>
    <row r="7" spans="1:3">
      <c r="A7" s="4" t="s">
        <v>417</v>
      </c>
      <c r="B7" s="5" t="n">
        <v>-1550843</v>
      </c>
    </row>
    <row r="8" spans="1:3">
      <c r="A8" s="4" t="s">
        <v>418</v>
      </c>
      <c r="B8" s="5" t="n">
        <v>24445411</v>
      </c>
    </row>
    <row r="9" spans="1:3">
      <c r="A9" s="3" t="s">
        <v>419</v>
      </c>
    </row>
    <row r="10" spans="1:3">
      <c r="A10" s="4" t="s">
        <v>420</v>
      </c>
      <c r="B10" s="5" t="n">
        <v>20035841</v>
      </c>
    </row>
    <row r="11" spans="1:3">
      <c r="A11" s="4" t="s">
        <v>421</v>
      </c>
      <c r="B11" s="5" t="n">
        <v>4409570</v>
      </c>
    </row>
    <row r="12" spans="1:3">
      <c r="A12" s="4" t="s">
        <v>422</v>
      </c>
      <c r="B12" s="5" t="n">
        <v>24445411</v>
      </c>
    </row>
    <row r="13" spans="1:3">
      <c r="A13" s="4" t="s">
        <v>423</v>
      </c>
    </row>
    <row r="14" spans="1:3">
      <c r="A14" s="4" t="s">
        <v>416</v>
      </c>
      <c r="B14" s="5" t="n">
        <v>5873932</v>
      </c>
    </row>
    <row r="15" spans="1:3">
      <c r="A15" s="4" t="s">
        <v>424</v>
      </c>
    </row>
    <row r="16" spans="1:3">
      <c r="A16" s="4" t="s">
        <v>416</v>
      </c>
      <c r="B16" s="7" t="n">
        <v>2668948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14"/>
    <col customWidth="1" max="5" min="5" width="4"/>
    <col customWidth="1" max="6" min="6" width="14"/>
    <col customWidth="1" max="7" min="7" width="4"/>
    <col customWidth="1" max="8" min="8" width="15"/>
    <col customWidth="1" max="9" min="9" width="4"/>
  </cols>
  <sheetData>
    <row r="1" spans="1:9">
      <c r="A1" s="1" t="s">
        <v>425</v>
      </c>
      <c r="B1" s="2" t="s">
        <v>62</v>
      </c>
      <c r="H1" s="2" t="s">
        <v>1</v>
      </c>
    </row>
    <row r="2" spans="1:9">
      <c r="B2" s="2" t="s">
        <v>2</v>
      </c>
      <c r="D2" s="2" t="s">
        <v>366</v>
      </c>
      <c r="F2" s="2" t="s">
        <v>426</v>
      </c>
      <c r="H2" s="2" t="s">
        <v>2</v>
      </c>
    </row>
    <row r="3" spans="1:9">
      <c r="A3" s="3" t="s">
        <v>427</v>
      </c>
    </row>
    <row r="4" spans="1:9">
      <c r="A4" s="4" t="s">
        <v>428</v>
      </c>
      <c r="B4" s="5" t="n">
        <v>136396901</v>
      </c>
      <c r="D4" s="5" t="n">
        <v>117399087</v>
      </c>
      <c r="F4" s="5" t="n">
        <v>116670457</v>
      </c>
      <c r="H4" s="5" t="n">
        <v>116670457</v>
      </c>
    </row>
    <row r="5" spans="1:9">
      <c r="A5" s="4" t="s">
        <v>429</v>
      </c>
      <c r="H5" s="7" t="n">
        <v>19421351</v>
      </c>
    </row>
    <row r="6" spans="1:9">
      <c r="A6" s="4" t="s">
        <v>430</v>
      </c>
      <c r="H6" s="7" t="n">
        <v>54600</v>
      </c>
    </row>
    <row r="7" spans="1:9">
      <c r="A7" s="4" t="s">
        <v>431</v>
      </c>
      <c r="B7" s="5" t="n">
        <v>138090043</v>
      </c>
      <c r="D7" s="5" t="n">
        <v>136396901</v>
      </c>
      <c r="F7" s="5" t="n">
        <v>117399087</v>
      </c>
      <c r="H7" s="5" t="n">
        <v>138090043</v>
      </c>
    </row>
    <row r="8" spans="1:9">
      <c r="A8" s="4" t="s">
        <v>432</v>
      </c>
    </row>
    <row r="9" spans="1:9">
      <c r="A9" s="3" t="s">
        <v>427</v>
      </c>
    </row>
    <row r="10" spans="1:9">
      <c r="A10" s="4" t="s">
        <v>433</v>
      </c>
      <c r="B10" s="5" t="n">
        <v>738503</v>
      </c>
    </row>
    <row r="11" spans="1:9">
      <c r="A11" s="4" t="s">
        <v>429</v>
      </c>
      <c r="B11" s="7" t="n">
        <v>1100000</v>
      </c>
    </row>
    <row r="12" spans="1:9">
      <c r="A12" s="4" t="s">
        <v>434</v>
      </c>
    </row>
    <row r="13" spans="1:9">
      <c r="A13" s="3" t="s">
        <v>427</v>
      </c>
    </row>
    <row r="14" spans="1:9">
      <c r="A14" s="4" t="s">
        <v>435</v>
      </c>
      <c r="B14" s="9" t="n">
        <v>1.49</v>
      </c>
      <c r="H14" s="9" t="n">
        <v>1.49</v>
      </c>
    </row>
    <row r="15" spans="1:9">
      <c r="A15" s="4" t="s">
        <v>436</v>
      </c>
    </row>
    <row r="16" spans="1:9">
      <c r="A16" s="3" t="s">
        <v>427</v>
      </c>
    </row>
    <row r="17" spans="1:9">
      <c r="A17" s="4" t="s">
        <v>435</v>
      </c>
      <c r="B17" s="9" t="n">
        <v>1.49</v>
      </c>
      <c r="H17" s="11" t="n">
        <v>1.49</v>
      </c>
    </row>
    <row r="18" spans="1:9">
      <c r="A18" s="4" t="s">
        <v>415</v>
      </c>
    </row>
    <row r="19" spans="1:9">
      <c r="A19" s="3" t="s">
        <v>427</v>
      </c>
    </row>
    <row r="20" spans="1:9">
      <c r="A20" s="4" t="s">
        <v>433</v>
      </c>
      <c r="D20" s="5" t="n">
        <v>17330836</v>
      </c>
    </row>
    <row r="21" spans="1:9">
      <c r="A21" s="4" t="s">
        <v>429</v>
      </c>
      <c r="D21" s="7" t="n">
        <v>25996254</v>
      </c>
    </row>
    <row r="22" spans="1:9">
      <c r="A22" s="4" t="s">
        <v>437</v>
      </c>
    </row>
    <row r="23" spans="1:9">
      <c r="A23" s="3" t="s">
        <v>427</v>
      </c>
    </row>
    <row r="24" spans="1:9">
      <c r="A24" s="4" t="s">
        <v>435</v>
      </c>
      <c r="D24" s="9" t="n">
        <v>1.5</v>
      </c>
    </row>
    <row r="25" spans="1:9">
      <c r="A25" s="4" t="s">
        <v>438</v>
      </c>
    </row>
    <row r="26" spans="1:9">
      <c r="A26" s="3" t="s">
        <v>427</v>
      </c>
    </row>
    <row r="27" spans="1:9">
      <c r="A27" s="4" t="s">
        <v>435</v>
      </c>
      <c r="D27" s="9" t="n">
        <v>1.5</v>
      </c>
    </row>
    <row r="28" spans="1:9">
      <c r="A28" s="4" t="s">
        <v>439</v>
      </c>
    </row>
    <row r="29" spans="1:9">
      <c r="A29" s="3" t="s">
        <v>427</v>
      </c>
    </row>
    <row r="30" spans="1:9">
      <c r="A30" s="4" t="s">
        <v>433</v>
      </c>
      <c r="B30" s="5" t="n">
        <v>50000</v>
      </c>
    </row>
    <row r="31" spans="1:9">
      <c r="A31" s="4" t="s">
        <v>429</v>
      </c>
      <c r="B31" s="7" t="n">
        <v>71500</v>
      </c>
    </row>
    <row r="32" spans="1:9">
      <c r="A32" s="4" t="s">
        <v>440</v>
      </c>
    </row>
    <row r="33" spans="1:9">
      <c r="A33" s="3" t="s">
        <v>427</v>
      </c>
    </row>
    <row r="34" spans="1:9">
      <c r="A34" s="4" t="s">
        <v>435</v>
      </c>
      <c r="B34" s="9" t="n">
        <v>1.43</v>
      </c>
      <c r="H34" s="11" t="n">
        <v>1.43</v>
      </c>
    </row>
    <row r="35" spans="1:9">
      <c r="A35" s="4" t="s">
        <v>441</v>
      </c>
    </row>
    <row r="36" spans="1:9">
      <c r="A36" s="3" t="s">
        <v>427</v>
      </c>
    </row>
    <row r="37" spans="1:9">
      <c r="A37" s="4" t="s">
        <v>435</v>
      </c>
      <c r="B37" s="9" t="n">
        <v>1.43</v>
      </c>
      <c r="H37" s="11" t="n">
        <v>1.43</v>
      </c>
    </row>
    <row r="38" spans="1:9">
      <c r="A38" s="4" t="s">
        <v>442</v>
      </c>
    </row>
    <row r="39" spans="1:9">
      <c r="A39" s="3" t="s">
        <v>427</v>
      </c>
    </row>
    <row r="40" spans="1:9">
      <c r="A40" s="4" t="s">
        <v>443</v>
      </c>
      <c r="B40" s="5" t="n">
        <v>223531</v>
      </c>
      <c r="D40" s="5" t="n">
        <v>169166</v>
      </c>
      <c r="F40" s="5" t="n">
        <v>166926</v>
      </c>
    </row>
    <row r="41" spans="1:9">
      <c r="A41" s="4" t="s">
        <v>429</v>
      </c>
      <c r="B41" s="7" t="n">
        <v>322271</v>
      </c>
      <c r="D41" s="7" t="n">
        <v>195991</v>
      </c>
      <c r="F41" s="7" t="n">
        <v>175908</v>
      </c>
    </row>
    <row r="42" spans="1:9">
      <c r="A42" s="4" t="s">
        <v>444</v>
      </c>
    </row>
    <row r="43" spans="1:9">
      <c r="A43" s="3" t="s">
        <v>427</v>
      </c>
    </row>
    <row r="44" spans="1:9">
      <c r="A44" s="4" t="s">
        <v>435</v>
      </c>
      <c r="B44" s="9" t="n">
        <v>1.43</v>
      </c>
      <c r="D44" s="9" t="n">
        <v>0.86</v>
      </c>
      <c r="F44" s="9" t="n">
        <v>0.9</v>
      </c>
      <c r="H44" s="11" t="n">
        <v>1.43</v>
      </c>
    </row>
    <row r="45" spans="1:9">
      <c r="A45" s="4" t="s">
        <v>445</v>
      </c>
    </row>
    <row r="46" spans="1:9">
      <c r="A46" s="3" t="s">
        <v>427</v>
      </c>
    </row>
    <row r="47" spans="1:9">
      <c r="A47" s="4" t="s">
        <v>435</v>
      </c>
      <c r="B47" s="9" t="n">
        <v>1.55</v>
      </c>
      <c r="D47" s="9" t="n">
        <v>1.49</v>
      </c>
      <c r="F47" s="9" t="n">
        <v>1.06</v>
      </c>
      <c r="H47" s="11" t="n">
        <v>1.55</v>
      </c>
    </row>
    <row r="48" spans="1:9">
      <c r="A48" s="4" t="s">
        <v>446</v>
      </c>
    </row>
    <row r="49" spans="1:9">
      <c r="A49" s="3" t="s">
        <v>427</v>
      </c>
    </row>
    <row r="50" spans="1:9">
      <c r="A50" s="4" t="s">
        <v>447</v>
      </c>
      <c r="B50" s="5" t="n">
        <v>30875</v>
      </c>
      <c r="C50" s="4" t="s">
        <v>448</v>
      </c>
      <c r="D50" s="5" t="n">
        <v>87050</v>
      </c>
      <c r="E50" s="4" t="s">
        <v>449</v>
      </c>
      <c r="F50" s="5" t="n">
        <v>133125</v>
      </c>
      <c r="G50" s="4" t="s">
        <v>450</v>
      </c>
    </row>
    <row r="51" spans="1:9">
      <c r="A51" s="4" t="s">
        <v>430</v>
      </c>
      <c r="B51" s="7" t="n">
        <v>28714</v>
      </c>
      <c r="C51" s="4" t="s">
        <v>448</v>
      </c>
      <c r="D51" s="7" t="n">
        <v>40862</v>
      </c>
      <c r="E51" s="4" t="s">
        <v>449</v>
      </c>
      <c r="F51" s="7" t="n">
        <v>59906</v>
      </c>
      <c r="G51" s="4" t="s">
        <v>450</v>
      </c>
    </row>
    <row r="52" spans="1:9">
      <c r="A52" s="4" t="s">
        <v>451</v>
      </c>
    </row>
    <row r="53" spans="1:9">
      <c r="A53" s="3" t="s">
        <v>427</v>
      </c>
    </row>
    <row r="54" spans="1:9">
      <c r="A54" s="4" t="s">
        <v>435</v>
      </c>
      <c r="B54" s="9" t="n">
        <v>0.93</v>
      </c>
      <c r="C54" s="4" t="s">
        <v>448</v>
      </c>
      <c r="D54" s="9" t="n">
        <v>0.45</v>
      </c>
      <c r="E54" s="4" t="s">
        <v>449</v>
      </c>
      <c r="F54" s="9" t="n">
        <v>0.45</v>
      </c>
      <c r="G54" s="4" t="s">
        <v>450</v>
      </c>
      <c r="H54" s="11" t="n">
        <v>0.93</v>
      </c>
      <c r="I54" s="4" t="s">
        <v>448</v>
      </c>
    </row>
    <row r="55" spans="1:9">
      <c r="A55" s="4" t="s">
        <v>452</v>
      </c>
    </row>
    <row r="56" spans="1:9">
      <c r="A56" s="3" t="s">
        <v>427</v>
      </c>
    </row>
    <row r="57" spans="1:9">
      <c r="A57" s="4" t="s">
        <v>435</v>
      </c>
      <c r="B57" s="9" t="n">
        <v>0.93</v>
      </c>
      <c r="C57" s="4" t="s">
        <v>448</v>
      </c>
      <c r="D57" s="9" t="n">
        <v>0.93</v>
      </c>
      <c r="E57" s="4" t="s">
        <v>449</v>
      </c>
      <c r="F57" s="9" t="n">
        <v>0.45</v>
      </c>
      <c r="G57" s="4" t="s">
        <v>450</v>
      </c>
      <c r="H57" s="11" t="n">
        <v>0.93</v>
      </c>
      <c r="I57" s="4" t="s">
        <v>448</v>
      </c>
    </row>
    <row r="58" spans="1:9">
      <c r="A58" s="4" t="s">
        <v>453</v>
      </c>
    </row>
    <row r="59" spans="1:9">
      <c r="A59" s="3" t="s">
        <v>427</v>
      </c>
    </row>
    <row r="60" spans="1:9">
      <c r="A60" s="4" t="s">
        <v>433</v>
      </c>
      <c r="B60" s="5" t="n">
        <v>62857</v>
      </c>
      <c r="F60" s="5" t="n">
        <v>88822</v>
      </c>
    </row>
    <row r="61" spans="1:9">
      <c r="A61" s="4" t="s">
        <v>429</v>
      </c>
      <c r="B61" s="7" t="n">
        <v>83572</v>
      </c>
      <c r="F61" s="7" t="n">
        <v>91488</v>
      </c>
    </row>
    <row r="62" spans="1:9">
      <c r="A62" s="4" t="s">
        <v>454</v>
      </c>
    </row>
    <row r="63" spans="1:9">
      <c r="A63" s="3" t="s">
        <v>427</v>
      </c>
    </row>
    <row r="64" spans="1:9">
      <c r="A64" s="4" t="s">
        <v>435</v>
      </c>
      <c r="B64" s="9" t="n">
        <v>1.32</v>
      </c>
      <c r="F64" s="9" t="n">
        <v>1.03</v>
      </c>
      <c r="H64" s="11" t="n">
        <v>1.32</v>
      </c>
    </row>
    <row r="65" spans="1:9">
      <c r="A65" s="4" t="s">
        <v>455</v>
      </c>
    </row>
    <row r="66" spans="1:9">
      <c r="A66" s="3" t="s">
        <v>427</v>
      </c>
    </row>
    <row r="67" spans="1:9">
      <c r="A67" s="4" t="s">
        <v>435</v>
      </c>
      <c r="B67" s="9" t="n">
        <v>1.48</v>
      </c>
      <c r="F67" s="9" t="n">
        <v>1.03</v>
      </c>
      <c r="H67" s="11" t="n">
        <v>1.48</v>
      </c>
    </row>
    <row r="68" spans="1:9">
      <c r="A68" s="4" t="s">
        <v>456</v>
      </c>
    </row>
    <row r="69" spans="1:9">
      <c r="A69" s="3" t="s">
        <v>427</v>
      </c>
    </row>
    <row r="70" spans="1:9">
      <c r="A70" s="4" t="s">
        <v>457</v>
      </c>
      <c r="B70" s="5" t="n">
        <v>146199</v>
      </c>
      <c r="D70" s="5" t="n">
        <v>231269</v>
      </c>
      <c r="F70" s="5" t="n">
        <v>292957</v>
      </c>
    </row>
    <row r="71" spans="1:9">
      <c r="A71" s="4" t="s">
        <v>458</v>
      </c>
      <c r="B71" s="7" t="n">
        <v>215896</v>
      </c>
      <c r="D71" s="7" t="n">
        <v>217698</v>
      </c>
      <c r="F71" s="7" t="n">
        <v>291770</v>
      </c>
    </row>
    <row r="72" spans="1:9">
      <c r="A72" s="4" t="s">
        <v>459</v>
      </c>
    </row>
    <row r="73" spans="1:9">
      <c r="A73" s="3" t="s">
        <v>427</v>
      </c>
    </row>
    <row r="74" spans="1:9">
      <c r="A74" s="4" t="s">
        <v>435</v>
      </c>
      <c r="B74" s="9" t="n">
        <v>1.31</v>
      </c>
      <c r="D74" s="9" t="n">
        <v>0.88</v>
      </c>
      <c r="F74" s="9" t="n">
        <v>0.93</v>
      </c>
      <c r="H74" s="11" t="n">
        <v>1.31</v>
      </c>
    </row>
    <row r="75" spans="1:9">
      <c r="A75" s="4" t="s">
        <v>460</v>
      </c>
    </row>
    <row r="76" spans="1:9">
      <c r="A76" s="3" t="s">
        <v>427</v>
      </c>
    </row>
    <row r="77" spans="1:9">
      <c r="A77" s="4" t="s">
        <v>435</v>
      </c>
      <c r="B77" s="9" t="n">
        <v>1.61</v>
      </c>
      <c r="D77" s="9" t="n">
        <v>1.12</v>
      </c>
      <c r="F77" s="9" t="n">
        <v>1.09</v>
      </c>
      <c r="H77" s="11" t="n">
        <v>1.61</v>
      </c>
    </row>
    <row r="78" spans="1:9">
      <c r="A78" s="4" t="s">
        <v>461</v>
      </c>
    </row>
    <row r="79" spans="1:9">
      <c r="A79" s="3" t="s">
        <v>427</v>
      </c>
    </row>
    <row r="80" spans="1:9">
      <c r="A80" s="4" t="s">
        <v>433</v>
      </c>
      <c r="B80" s="5" t="n">
        <v>441177</v>
      </c>
      <c r="D80" s="5" t="n">
        <v>1179493</v>
      </c>
    </row>
    <row r="81" spans="1:9">
      <c r="A81" s="4" t="s">
        <v>429</v>
      </c>
      <c r="B81" s="7" t="n">
        <v>529412</v>
      </c>
      <c r="D81" s="7" t="n">
        <v>1415392</v>
      </c>
    </row>
    <row r="82" spans="1:9">
      <c r="A82" s="4" t="s">
        <v>462</v>
      </c>
    </row>
    <row r="83" spans="1:9">
      <c r="A83" s="3" t="s">
        <v>427</v>
      </c>
    </row>
    <row r="84" spans="1:9">
      <c r="A84" s="4" t="s">
        <v>435</v>
      </c>
      <c r="B84" s="9" t="n">
        <v>1.2</v>
      </c>
      <c r="D84" s="9" t="n">
        <v>1.2</v>
      </c>
      <c r="H84" s="11" t="n">
        <v>1.2</v>
      </c>
    </row>
    <row r="85" spans="1:9">
      <c r="A85" s="4" t="s">
        <v>463</v>
      </c>
    </row>
    <row r="86" spans="1:9">
      <c r="A86" s="3" t="s">
        <v>427</v>
      </c>
    </row>
    <row r="87" spans="1:9">
      <c r="A87" s="4" t="s">
        <v>435</v>
      </c>
      <c r="B87" s="9" t="n">
        <v>1.2</v>
      </c>
      <c r="D87" s="9" t="n">
        <v>1.2</v>
      </c>
      <c r="H87" s="9" t="n">
        <v>1.2</v>
      </c>
    </row>
    <row r="88" spans="1:9">
      <c r="A88" s="4" t="s">
        <v>311</v>
      </c>
    </row>
    <row r="89" spans="1:9">
      <c r="A89" s="3" t="s">
        <v>427</v>
      </c>
    </row>
    <row r="90" spans="1:9">
      <c r="A90" s="4" t="s">
        <v>433</v>
      </c>
      <c r="F90" s="5" t="n">
        <v>46800</v>
      </c>
    </row>
    <row r="91" spans="1:9">
      <c r="A91" s="4" t="s">
        <v>429</v>
      </c>
      <c r="F91" s="7" t="n">
        <v>48672</v>
      </c>
    </row>
    <row r="92" spans="1:9">
      <c r="A92" s="4" t="s">
        <v>464</v>
      </c>
    </row>
    <row r="93" spans="1:9">
      <c r="A93" s="3" t="s">
        <v>427</v>
      </c>
    </row>
    <row r="94" spans="1:9">
      <c r="A94" s="4" t="s">
        <v>435</v>
      </c>
      <c r="F94" s="9" t="n">
        <v>1.04</v>
      </c>
    </row>
    <row r="95" spans="1:9">
      <c r="A95" s="4" t="s">
        <v>465</v>
      </c>
    </row>
    <row r="96" spans="1:9">
      <c r="A96" s="3" t="s">
        <v>427</v>
      </c>
    </row>
    <row r="97" spans="1:9">
      <c r="A97" s="4" t="s">
        <v>435</v>
      </c>
      <c r="F97" s="9" t="n">
        <v>1.04</v>
      </c>
    </row>
    <row r="98" spans="1:9"/>
    <row r="99" spans="1:9">
      <c r="A99" s="4" t="s">
        <v>448</v>
      </c>
      <c r="B99" s="4" t="s">
        <v>466</v>
      </c>
    </row>
    <row r="100" spans="1:9">
      <c r="A100" s="4" t="s">
        <v>449</v>
      </c>
      <c r="B100" s="4" t="s">
        <v>467</v>
      </c>
    </row>
    <row r="101" spans="1:9">
      <c r="A101" s="4" t="s">
        <v>450</v>
      </c>
      <c r="B101" s="4" t="s">
        <v>468</v>
      </c>
    </row>
  </sheetData>
  <mergeCells count="11">
    <mergeCell ref="A1:A2"/>
    <mergeCell ref="B1:G1"/>
    <mergeCell ref="H1:I1"/>
    <mergeCell ref="B2:C2"/>
    <mergeCell ref="D2:E2"/>
    <mergeCell ref="F2:G2"/>
    <mergeCell ref="H2:I2"/>
    <mergeCell ref="A98:I98"/>
    <mergeCell ref="B99:I99"/>
    <mergeCell ref="B100:I100"/>
    <mergeCell ref="B101:I10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25"/>
    <col customWidth="1" max="3" min="3" width="25"/>
  </cols>
  <sheetData>
    <row r="1" spans="1:3">
      <c r="A1" s="1" t="s">
        <v>469</v>
      </c>
      <c r="B1" s="2" t="s">
        <v>1</v>
      </c>
      <c r="C1" s="2" t="s">
        <v>328</v>
      </c>
    </row>
    <row r="2" spans="1:3">
      <c r="B2" s="2" t="s">
        <v>2</v>
      </c>
      <c r="C2" s="2" t="s">
        <v>25</v>
      </c>
    </row>
    <row r="3" spans="1:3">
      <c r="A3" s="4" t="s">
        <v>470</v>
      </c>
      <c r="B3" s="4" t="s">
        <v>471</v>
      </c>
    </row>
    <row r="4" spans="1:3">
      <c r="A4" s="4" t="s">
        <v>472</v>
      </c>
    </row>
    <row r="5" spans="1:3">
      <c r="A5" s="4" t="s">
        <v>473</v>
      </c>
      <c r="B5" s="5" t="n">
        <v>13953872</v>
      </c>
    </row>
    <row r="6" spans="1:3">
      <c r="A6" s="4" t="s">
        <v>474</v>
      </c>
      <c r="B6" s="5" t="n">
        <v>9571929</v>
      </c>
    </row>
    <row r="7" spans="1:3">
      <c r="A7" s="4" t="s">
        <v>475</v>
      </c>
      <c r="B7" s="5" t="n">
        <v>-1620670</v>
      </c>
    </row>
    <row r="8" spans="1:3">
      <c r="A8" s="4" t="s">
        <v>476</v>
      </c>
      <c r="B8" s="5" t="n">
        <v>-1859524</v>
      </c>
    </row>
    <row r="9" spans="1:3">
      <c r="A9" s="4" t="s">
        <v>477</v>
      </c>
      <c r="B9" s="5" t="n">
        <v>20045607</v>
      </c>
      <c r="C9" s="5" t="n">
        <v>13953872</v>
      </c>
    </row>
    <row r="10" spans="1:3">
      <c r="A10" s="4" t="s">
        <v>478</v>
      </c>
      <c r="B10" s="9" t="n">
        <v>1.65</v>
      </c>
    </row>
    <row r="11" spans="1:3">
      <c r="A11" s="4" t="s">
        <v>479</v>
      </c>
      <c r="B11" s="5" t="n">
        <v>2</v>
      </c>
    </row>
    <row r="12" spans="1:3">
      <c r="A12" s="4" t="s">
        <v>480</v>
      </c>
      <c r="B12" s="11" t="n">
        <v>1.2</v>
      </c>
    </row>
    <row r="13" spans="1:3">
      <c r="A13" s="4" t="s">
        <v>481</v>
      </c>
      <c r="B13" s="11" t="n">
        <v>2.6</v>
      </c>
    </row>
    <row r="14" spans="1:3">
      <c r="A14" s="4" t="s">
        <v>482</v>
      </c>
      <c r="B14" s="9" t="n">
        <v>1.77</v>
      </c>
    </row>
    <row r="15" spans="1:3">
      <c r="A15" s="4" t="s">
        <v>470</v>
      </c>
      <c r="C15" s="4" t="s">
        <v>483</v>
      </c>
    </row>
    <row r="16" spans="1:3">
      <c r="A16" s="4" t="s">
        <v>484</v>
      </c>
      <c r="B16" s="4" t="s">
        <v>4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486</v>
      </c>
      <c r="B1" s="2" t="s">
        <v>1</v>
      </c>
    </row>
    <row r="2" spans="1:3">
      <c r="B2" s="2" t="s">
        <v>487</v>
      </c>
    </row>
    <row r="3" spans="1:3">
      <c r="A3" s="3" t="s">
        <v>488</v>
      </c>
    </row>
    <row r="4" spans="1:3">
      <c r="A4" s="4" t="s">
        <v>489</v>
      </c>
      <c r="B4" s="9" t="n">
        <v>1.77</v>
      </c>
    </row>
    <row r="5" spans="1:3">
      <c r="A5" s="4" t="s">
        <v>490</v>
      </c>
      <c r="B5" s="5" t="n">
        <v>20045607</v>
      </c>
    </row>
    <row r="6" spans="1:3">
      <c r="A6" s="4" t="s">
        <v>491</v>
      </c>
      <c r="B6" s="4" t="s">
        <v>471</v>
      </c>
    </row>
    <row r="7" spans="1:3">
      <c r="A7" s="4" t="s">
        <v>492</v>
      </c>
    </row>
    <row r="8" spans="1:3">
      <c r="A8" s="3" t="s">
        <v>488</v>
      </c>
    </row>
    <row r="9" spans="1:3">
      <c r="A9" s="4" t="s">
        <v>489</v>
      </c>
      <c r="B9" s="9" t="n">
        <v>1.2</v>
      </c>
    </row>
    <row r="10" spans="1:3">
      <c r="A10" s="4" t="s">
        <v>490</v>
      </c>
      <c r="B10" s="5" t="n">
        <v>4973678</v>
      </c>
    </row>
    <row r="11" spans="1:3">
      <c r="A11" s="4" t="s">
        <v>493</v>
      </c>
      <c r="B11" s="4" t="s">
        <v>494</v>
      </c>
    </row>
    <row r="12" spans="1:3">
      <c r="A12" s="4" t="s">
        <v>491</v>
      </c>
      <c r="B12" s="4" t="s">
        <v>495</v>
      </c>
    </row>
    <row r="13" spans="1:3">
      <c r="A13" s="4" t="s">
        <v>496</v>
      </c>
    </row>
    <row r="14" spans="1:3">
      <c r="A14" s="3" t="s">
        <v>488</v>
      </c>
    </row>
    <row r="15" spans="1:3">
      <c r="A15" s="4" t="s">
        <v>489</v>
      </c>
      <c r="B15" s="9" t="n">
        <v>1.35</v>
      </c>
    </row>
    <row r="16" spans="1:3">
      <c r="A16" s="4" t="s">
        <v>490</v>
      </c>
      <c r="B16" s="5" t="n">
        <v>2600000</v>
      </c>
    </row>
    <row r="17" spans="1:3">
      <c r="A17" s="4" t="s">
        <v>493</v>
      </c>
      <c r="B17" s="4" t="s">
        <v>497</v>
      </c>
    </row>
    <row r="18" spans="1:3">
      <c r="A18" s="4" t="s">
        <v>491</v>
      </c>
      <c r="B18" s="4" t="s">
        <v>498</v>
      </c>
    </row>
    <row r="19" spans="1:3">
      <c r="A19" s="4" t="s">
        <v>499</v>
      </c>
    </row>
    <row r="20" spans="1:3">
      <c r="A20" s="3" t="s">
        <v>488</v>
      </c>
    </row>
    <row r="21" spans="1:3">
      <c r="A21" s="4" t="s">
        <v>489</v>
      </c>
      <c r="B21" s="9" t="n">
        <v>1.95</v>
      </c>
    </row>
    <row r="22" spans="1:3">
      <c r="A22" s="4" t="s">
        <v>490</v>
      </c>
      <c r="B22" s="5" t="n">
        <v>50000</v>
      </c>
    </row>
    <row r="23" spans="1:3">
      <c r="A23" s="4" t="s">
        <v>493</v>
      </c>
      <c r="B23" s="4" t="s">
        <v>500</v>
      </c>
    </row>
    <row r="24" spans="1:3">
      <c r="A24" s="4" t="s">
        <v>491</v>
      </c>
      <c r="B24" s="4" t="s">
        <v>501</v>
      </c>
    </row>
    <row r="25" spans="1:3">
      <c r="A25" s="4" t="s">
        <v>502</v>
      </c>
    </row>
    <row r="26" spans="1:3">
      <c r="A26" s="3" t="s">
        <v>488</v>
      </c>
    </row>
    <row r="27" spans="1:3">
      <c r="A27" s="4" t="s">
        <v>489</v>
      </c>
      <c r="B27" s="7" t="n">
        <v>2</v>
      </c>
    </row>
    <row r="28" spans="1:3">
      <c r="A28" s="4" t="s">
        <v>490</v>
      </c>
      <c r="B28" s="5" t="n">
        <v>9571929</v>
      </c>
      <c r="C28" s="4" t="s">
        <v>448</v>
      </c>
    </row>
    <row r="29" spans="1:3">
      <c r="A29" s="4" t="s">
        <v>493</v>
      </c>
      <c r="B29" s="4" t="s">
        <v>503</v>
      </c>
    </row>
    <row r="30" spans="1:3">
      <c r="A30" s="4" t="s">
        <v>491</v>
      </c>
      <c r="B30" s="4" t="s">
        <v>485</v>
      </c>
    </row>
    <row r="31" spans="1:3">
      <c r="A31" s="4" t="s">
        <v>504</v>
      </c>
    </row>
    <row r="32" spans="1:3">
      <c r="A32" s="3" t="s">
        <v>488</v>
      </c>
    </row>
    <row r="33" spans="1:3">
      <c r="A33" s="4" t="s">
        <v>489</v>
      </c>
      <c r="B33" s="9" t="n">
        <v>2.35</v>
      </c>
    </row>
    <row r="34" spans="1:3">
      <c r="A34" s="4" t="s">
        <v>490</v>
      </c>
      <c r="B34" s="5" t="n">
        <v>2850000</v>
      </c>
    </row>
    <row r="35" spans="1:3">
      <c r="A35" s="4" t="s">
        <v>493</v>
      </c>
      <c r="B35" s="4" t="s">
        <v>505</v>
      </c>
    </row>
    <row r="36" spans="1:3">
      <c r="A36" s="4" t="s">
        <v>491</v>
      </c>
      <c r="B36" s="4" t="s">
        <v>506</v>
      </c>
    </row>
    <row r="37" spans="1:3"/>
    <row r="38" spans="1:3">
      <c r="A38" s="4" t="s">
        <v>448</v>
      </c>
      <c r="B38" s="4" t="s">
        <v>507</v>
      </c>
    </row>
  </sheetData>
  <mergeCells count="5">
    <mergeCell ref="A1:A2"/>
    <mergeCell ref="B1:C1"/>
    <mergeCell ref="B2:C2"/>
    <mergeCell ref="A37:C37"/>
    <mergeCell ref="B38:C3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37"/>
  </cols>
  <sheetData>
    <row r="1" spans="1:2">
      <c r="A1" s="1" t="s">
        <v>508</v>
      </c>
      <c r="B1" s="2" t="s">
        <v>1</v>
      </c>
    </row>
    <row r="2" spans="1:2">
      <c r="B2" s="2" t="s">
        <v>509</v>
      </c>
    </row>
    <row r="3" spans="1:2">
      <c r="A3" s="3" t="s">
        <v>510</v>
      </c>
    </row>
    <row r="4" spans="1:2">
      <c r="A4" s="4" t="s">
        <v>511</v>
      </c>
      <c r="B4" s="5" t="n">
        <v>622500</v>
      </c>
    </row>
    <row r="5" spans="1:2">
      <c r="A5" s="4" t="s">
        <v>512</v>
      </c>
      <c r="B5" s="7" t="n">
        <v>349478</v>
      </c>
    </row>
    <row r="6" spans="1:2">
      <c r="A6" s="4" t="s">
        <v>513</v>
      </c>
    </row>
    <row r="7" spans="1:2">
      <c r="A7" s="3" t="s">
        <v>510</v>
      </c>
    </row>
    <row r="8" spans="1:2">
      <c r="A8" s="4" t="s">
        <v>511</v>
      </c>
      <c r="B8" s="5" t="n">
        <v>182500</v>
      </c>
    </row>
    <row r="9" spans="1:2">
      <c r="A9" s="4" t="s">
        <v>514</v>
      </c>
      <c r="B9" s="9" t="n">
        <v>0.93</v>
      </c>
    </row>
    <row r="10" spans="1:2">
      <c r="A10" s="4" t="s">
        <v>515</v>
      </c>
      <c r="B10" s="4" t="s">
        <v>516</v>
      </c>
    </row>
    <row r="11" spans="1:2">
      <c r="A11" s="4" t="s">
        <v>512</v>
      </c>
      <c r="B11" s="7" t="n">
        <v>90222</v>
      </c>
    </row>
    <row r="12" spans="1:2">
      <c r="A12" s="4" t="s">
        <v>517</v>
      </c>
      <c r="B12" s="4" t="s">
        <v>518</v>
      </c>
    </row>
    <row r="13" spans="1:2">
      <c r="A13" s="4" t="s">
        <v>519</v>
      </c>
      <c r="B13" s="4" t="s">
        <v>520</v>
      </c>
    </row>
    <row r="14" spans="1:2">
      <c r="A14" s="4" t="s">
        <v>521</v>
      </c>
      <c r="B14" s="4" t="s">
        <v>412</v>
      </c>
    </row>
    <row r="15" spans="1:2">
      <c r="A15" s="4" t="s">
        <v>522</v>
      </c>
      <c r="B15" s="4" t="s">
        <v>523</v>
      </c>
    </row>
    <row r="16" spans="1:2">
      <c r="A16" s="4" t="s">
        <v>524</v>
      </c>
    </row>
    <row r="17" spans="1:2">
      <c r="A17" s="3" t="s">
        <v>510</v>
      </c>
    </row>
    <row r="18" spans="1:2">
      <c r="A18" s="4" t="s">
        <v>511</v>
      </c>
      <c r="B18" s="5" t="n">
        <v>190000</v>
      </c>
    </row>
    <row r="19" spans="1:2">
      <c r="A19" s="4" t="s">
        <v>514</v>
      </c>
      <c r="B19" s="9" t="n">
        <v>1.12</v>
      </c>
    </row>
    <row r="20" spans="1:2">
      <c r="A20" s="4" t="s">
        <v>515</v>
      </c>
      <c r="B20" s="4" t="s">
        <v>516</v>
      </c>
    </row>
    <row r="21" spans="1:2">
      <c r="A21" s="4" t="s">
        <v>512</v>
      </c>
      <c r="B21" s="7" t="n">
        <v>106339</v>
      </c>
    </row>
    <row r="22" spans="1:2">
      <c r="A22" s="4" t="s">
        <v>517</v>
      </c>
      <c r="B22" s="4" t="s">
        <v>518</v>
      </c>
    </row>
    <row r="23" spans="1:2">
      <c r="A23" s="4" t="s">
        <v>519</v>
      </c>
      <c r="B23" s="4" t="s">
        <v>525</v>
      </c>
    </row>
    <row r="24" spans="1:2">
      <c r="A24" s="4" t="s">
        <v>521</v>
      </c>
      <c r="B24" s="4" t="s">
        <v>412</v>
      </c>
    </row>
    <row r="25" spans="1:2">
      <c r="A25" s="4" t="s">
        <v>522</v>
      </c>
      <c r="B25" s="4" t="s">
        <v>526</v>
      </c>
    </row>
    <row r="26" spans="1:2">
      <c r="A26" s="4" t="s">
        <v>527</v>
      </c>
    </row>
    <row r="27" spans="1:2">
      <c r="A27" s="3" t="s">
        <v>510</v>
      </c>
    </row>
    <row r="28" spans="1:2">
      <c r="A28" s="4" t="s">
        <v>511</v>
      </c>
      <c r="B28" s="5" t="n">
        <v>50000</v>
      </c>
    </row>
    <row r="29" spans="1:2">
      <c r="A29" s="4" t="s">
        <v>514</v>
      </c>
      <c r="B29" s="9" t="n">
        <v>1.07</v>
      </c>
    </row>
    <row r="30" spans="1:2">
      <c r="A30" s="4" t="s">
        <v>515</v>
      </c>
      <c r="B30" s="4" t="s">
        <v>516</v>
      </c>
    </row>
    <row r="31" spans="1:2">
      <c r="A31" s="4" t="s">
        <v>512</v>
      </c>
      <c r="B31" s="7" t="n">
        <v>25999</v>
      </c>
    </row>
    <row r="32" spans="1:2">
      <c r="A32" s="4" t="s">
        <v>517</v>
      </c>
      <c r="B32" s="4" t="s">
        <v>528</v>
      </c>
    </row>
    <row r="33" spans="1:2">
      <c r="A33" s="4" t="s">
        <v>519</v>
      </c>
      <c r="B33" s="4" t="s">
        <v>529</v>
      </c>
    </row>
    <row r="34" spans="1:2">
      <c r="A34" s="4" t="s">
        <v>521</v>
      </c>
      <c r="B34" s="4" t="s">
        <v>412</v>
      </c>
    </row>
    <row r="35" spans="1:2">
      <c r="A35" s="4" t="s">
        <v>522</v>
      </c>
      <c r="B35" s="4" t="s">
        <v>530</v>
      </c>
    </row>
    <row r="36" spans="1:2">
      <c r="A36" s="4" t="s">
        <v>531</v>
      </c>
    </row>
    <row r="37" spans="1:2">
      <c r="A37" s="3" t="s">
        <v>510</v>
      </c>
    </row>
    <row r="38" spans="1:2">
      <c r="A38" s="4" t="s">
        <v>511</v>
      </c>
      <c r="B38" s="5" t="n">
        <v>100000</v>
      </c>
    </row>
    <row r="39" spans="1:2">
      <c r="A39" s="4" t="s">
        <v>514</v>
      </c>
      <c r="B39" s="9" t="n">
        <v>1.07</v>
      </c>
    </row>
    <row r="40" spans="1:2">
      <c r="A40" s="4" t="s">
        <v>515</v>
      </c>
      <c r="B40" s="4" t="s">
        <v>516</v>
      </c>
    </row>
    <row r="41" spans="1:2">
      <c r="A41" s="4" t="s">
        <v>512</v>
      </c>
      <c r="B41" s="7" t="n">
        <v>53819</v>
      </c>
    </row>
    <row r="42" spans="1:2">
      <c r="A42" s="4" t="s">
        <v>517</v>
      </c>
      <c r="B42" s="4" t="s">
        <v>518</v>
      </c>
    </row>
    <row r="43" spans="1:2">
      <c r="A43" s="4" t="s">
        <v>519</v>
      </c>
      <c r="B43" s="4" t="s">
        <v>532</v>
      </c>
    </row>
    <row r="44" spans="1:2">
      <c r="A44" s="4" t="s">
        <v>521</v>
      </c>
      <c r="B44" s="4" t="s">
        <v>412</v>
      </c>
    </row>
    <row r="45" spans="1:2">
      <c r="A45" s="4" t="s">
        <v>522</v>
      </c>
      <c r="B45" s="4" t="s">
        <v>533</v>
      </c>
    </row>
    <row r="46" spans="1:2">
      <c r="A46" s="4" t="s">
        <v>534</v>
      </c>
    </row>
    <row r="47" spans="1:2">
      <c r="A47" s="3" t="s">
        <v>510</v>
      </c>
    </row>
    <row r="48" spans="1:2">
      <c r="A48" s="4" t="s">
        <v>511</v>
      </c>
      <c r="B48" s="5" t="n">
        <v>50000</v>
      </c>
    </row>
    <row r="49" spans="1:2">
      <c r="A49" s="4" t="s">
        <v>514</v>
      </c>
      <c r="B49" s="9" t="n">
        <v>1.33</v>
      </c>
    </row>
    <row r="50" spans="1:2">
      <c r="A50" s="4" t="s">
        <v>515</v>
      </c>
      <c r="B50" s="4" t="s">
        <v>516</v>
      </c>
    </row>
    <row r="51" spans="1:2">
      <c r="A51" s="4" t="s">
        <v>512</v>
      </c>
      <c r="B51" s="7" t="n">
        <v>36314</v>
      </c>
    </row>
    <row r="52" spans="1:2">
      <c r="A52" s="4" t="s">
        <v>517</v>
      </c>
      <c r="B52" s="4" t="s">
        <v>518</v>
      </c>
    </row>
    <row r="53" spans="1:2">
      <c r="A53" s="4" t="s">
        <v>519</v>
      </c>
      <c r="B53" s="4" t="s">
        <v>535</v>
      </c>
    </row>
    <row r="54" spans="1:2">
      <c r="A54" s="4" t="s">
        <v>521</v>
      </c>
      <c r="B54" s="4" t="s">
        <v>412</v>
      </c>
    </row>
    <row r="55" spans="1:2">
      <c r="A55" s="4" t="s">
        <v>522</v>
      </c>
      <c r="B55" s="4" t="s">
        <v>536</v>
      </c>
    </row>
    <row r="56" spans="1:2">
      <c r="A56" s="4" t="s">
        <v>537</v>
      </c>
    </row>
    <row r="57" spans="1:2">
      <c r="A57" s="3" t="s">
        <v>510</v>
      </c>
    </row>
    <row r="58" spans="1:2">
      <c r="A58" s="4" t="s">
        <v>511</v>
      </c>
      <c r="B58" s="5" t="n">
        <v>50000</v>
      </c>
    </row>
    <row r="59" spans="1:2">
      <c r="A59" s="4" t="s">
        <v>514</v>
      </c>
      <c r="B59" s="9" t="n">
        <v>1.35</v>
      </c>
    </row>
    <row r="60" spans="1:2">
      <c r="A60" s="4" t="s">
        <v>515</v>
      </c>
      <c r="B60" s="4" t="s">
        <v>516</v>
      </c>
    </row>
    <row r="61" spans="1:2">
      <c r="A61" s="4" t="s">
        <v>512</v>
      </c>
      <c r="B61" s="7" t="n">
        <v>36785</v>
      </c>
    </row>
    <row r="62" spans="1:2">
      <c r="A62" s="4" t="s">
        <v>517</v>
      </c>
      <c r="B62" s="4" t="s">
        <v>518</v>
      </c>
    </row>
    <row r="63" spans="1:2">
      <c r="A63" s="4" t="s">
        <v>519</v>
      </c>
      <c r="B63" s="4" t="s">
        <v>538</v>
      </c>
    </row>
    <row r="64" spans="1:2">
      <c r="A64" s="4" t="s">
        <v>521</v>
      </c>
      <c r="B64" s="4" t="s">
        <v>412</v>
      </c>
    </row>
    <row r="65" spans="1:2">
      <c r="A65" s="4" t="s">
        <v>522</v>
      </c>
      <c r="B65" s="4" t="s">
        <v>5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1"/>
    <col customWidth="1" max="2" min="2" width="26"/>
    <col customWidth="1" max="3" min="3" width="25"/>
    <col customWidth="1" max="4" min="4" width="25"/>
    <col customWidth="1" max="5" min="5" width="25"/>
    <col customWidth="1" max="6" min="6" width="15"/>
  </cols>
  <sheetData>
    <row r="1" spans="1:6">
      <c r="A1" s="1" t="s">
        <v>540</v>
      </c>
      <c r="B1" s="2" t="s">
        <v>62</v>
      </c>
      <c r="F1" s="2" t="s">
        <v>1</v>
      </c>
    </row>
    <row r="2" spans="1:6">
      <c r="B2" s="2" t="s">
        <v>2</v>
      </c>
      <c r="C2" s="2" t="s">
        <v>366</v>
      </c>
      <c r="D2" s="2" t="s">
        <v>426</v>
      </c>
      <c r="E2" s="2" t="s">
        <v>25</v>
      </c>
      <c r="F2" s="2" t="s">
        <v>2</v>
      </c>
    </row>
    <row r="3" spans="1:6">
      <c r="A3" s="3" t="s">
        <v>541</v>
      </c>
    </row>
    <row r="4" spans="1:6">
      <c r="A4" s="4" t="s">
        <v>542</v>
      </c>
      <c r="F4" s="5" t="n">
        <v>622500</v>
      </c>
    </row>
    <row r="5" spans="1:6">
      <c r="A5" s="4" t="s">
        <v>543</v>
      </c>
    </row>
    <row r="6" spans="1:6">
      <c r="A6" s="3" t="s">
        <v>541</v>
      </c>
    </row>
    <row r="7" spans="1:6">
      <c r="A7" s="4" t="s">
        <v>544</v>
      </c>
      <c r="B7" s="5" t="n">
        <v>12253000</v>
      </c>
      <c r="C7" s="5" t="n">
        <v>12287634</v>
      </c>
      <c r="D7" s="5" t="n">
        <v>12105858</v>
      </c>
      <c r="F7" s="5" t="n">
        <v>12105858</v>
      </c>
    </row>
    <row r="8" spans="1:6">
      <c r="A8" s="4" t="s">
        <v>542</v>
      </c>
      <c r="B8" s="5" t="n">
        <v>100000</v>
      </c>
      <c r="C8" s="5" t="n">
        <v>150000</v>
      </c>
      <c r="D8" s="5" t="n">
        <v>372500</v>
      </c>
    </row>
    <row r="9" spans="1:6">
      <c r="A9" s="4" t="s">
        <v>545</v>
      </c>
      <c r="B9" s="5" t="n">
        <v>-47500</v>
      </c>
      <c r="C9" s="5" t="n">
        <v>-144634</v>
      </c>
      <c r="D9" s="5" t="n">
        <v>-180000</v>
      </c>
    </row>
    <row r="10" spans="1:6">
      <c r="A10" s="4" t="s">
        <v>546</v>
      </c>
      <c r="B10" s="5" t="n">
        <v>-50000</v>
      </c>
      <c r="C10" s="5" t="n">
        <v>-40000</v>
      </c>
      <c r="D10" s="5" t="n">
        <v>-10724</v>
      </c>
    </row>
    <row r="11" spans="1:6">
      <c r="A11" s="4" t="s">
        <v>547</v>
      </c>
      <c r="B11" s="5" t="n">
        <v>12255500</v>
      </c>
      <c r="C11" s="5" t="n">
        <v>12253000</v>
      </c>
      <c r="D11" s="5" t="n">
        <v>12287634</v>
      </c>
      <c r="E11" s="5" t="n">
        <v>12105858</v>
      </c>
      <c r="F11" s="5" t="n">
        <v>12255500</v>
      </c>
    </row>
    <row r="12" spans="1:6">
      <c r="A12" s="4" t="s">
        <v>548</v>
      </c>
      <c r="B12" s="9" t="n">
        <v>1.35</v>
      </c>
      <c r="C12" s="9" t="n">
        <v>1.34</v>
      </c>
      <c r="D12" s="9" t="n">
        <v>1.34</v>
      </c>
      <c r="F12" s="9" t="n">
        <v>1.34</v>
      </c>
    </row>
    <row r="13" spans="1:6">
      <c r="A13" s="4" t="s">
        <v>479</v>
      </c>
      <c r="B13" s="11" t="n">
        <v>1.34</v>
      </c>
      <c r="C13" s="11" t="n">
        <v>1.07</v>
      </c>
      <c r="D13" s="11" t="n">
        <v>1.03</v>
      </c>
    </row>
    <row r="14" spans="1:6">
      <c r="A14" s="4" t="s">
        <v>480</v>
      </c>
      <c r="B14" s="11" t="n">
        <v>0.93</v>
      </c>
      <c r="C14" s="11" t="n">
        <v>0.47</v>
      </c>
      <c r="D14" s="11" t="n">
        <v>0.45</v>
      </c>
    </row>
    <row r="15" spans="1:6">
      <c r="A15" s="4" t="s">
        <v>481</v>
      </c>
      <c r="B15" s="11" t="n">
        <v>5.7</v>
      </c>
      <c r="C15" s="11" t="n">
        <v>2.46</v>
      </c>
      <c r="D15" s="11" t="n">
        <v>5.13</v>
      </c>
    </row>
    <row r="16" spans="1:6">
      <c r="A16" s="4" t="s">
        <v>482</v>
      </c>
      <c r="B16" s="9" t="n">
        <v>1.33</v>
      </c>
      <c r="C16" s="9" t="n">
        <v>1.35</v>
      </c>
      <c r="D16" s="9" t="n">
        <v>1.34</v>
      </c>
      <c r="E16" s="9" t="n">
        <v>1.34</v>
      </c>
      <c r="F16" s="9" t="n">
        <v>1.33</v>
      </c>
    </row>
    <row r="17" spans="1:6">
      <c r="A17" s="4" t="s">
        <v>549</v>
      </c>
      <c r="B17" s="4" t="s">
        <v>550</v>
      </c>
      <c r="C17" s="4" t="s">
        <v>551</v>
      </c>
      <c r="D17" s="4" t="s">
        <v>552</v>
      </c>
      <c r="E17" s="4" t="s">
        <v>553</v>
      </c>
    </row>
    <row r="18" spans="1:6">
      <c r="A18" s="4" t="s">
        <v>554</v>
      </c>
      <c r="B18" s="4" t="s">
        <v>555</v>
      </c>
      <c r="C18" s="4" t="s">
        <v>556</v>
      </c>
      <c r="D18" s="4" t="s">
        <v>557</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558</v>
      </c>
      <c r="B1" s="2" t="s">
        <v>1</v>
      </c>
    </row>
    <row r="2" spans="1:2">
      <c r="B2" s="2" t="s">
        <v>487</v>
      </c>
    </row>
    <row r="3" spans="1:2">
      <c r="A3" s="3" t="s">
        <v>559</v>
      </c>
    </row>
    <row r="4" spans="1:2">
      <c r="A4" s="4" t="s">
        <v>560</v>
      </c>
      <c r="B4" s="5" t="n">
        <v>12255500</v>
      </c>
    </row>
    <row r="5" spans="1:2">
      <c r="A5" s="4" t="s">
        <v>561</v>
      </c>
      <c r="B5" s="9" t="n">
        <v>1.33</v>
      </c>
    </row>
    <row r="6" spans="1:2">
      <c r="A6" s="4" t="s">
        <v>562</v>
      </c>
      <c r="B6" s="5" t="n">
        <v>11005250</v>
      </c>
    </row>
    <row r="7" spans="1:2">
      <c r="A7" s="4" t="s">
        <v>563</v>
      </c>
      <c r="B7" s="9" t="n">
        <v>1.37</v>
      </c>
    </row>
    <row r="8" spans="1:2">
      <c r="A8" s="4" t="s">
        <v>564</v>
      </c>
    </row>
    <row r="9" spans="1:2">
      <c r="A9" s="3" t="s">
        <v>559</v>
      </c>
    </row>
    <row r="10" spans="1:2">
      <c r="A10" s="4" t="s">
        <v>565</v>
      </c>
      <c r="B10" s="11" t="n">
        <v>0.45</v>
      </c>
    </row>
    <row r="11" spans="1:2">
      <c r="A11" s="4" t="s">
        <v>566</v>
      </c>
      <c r="B11" s="9" t="n">
        <v>0.96</v>
      </c>
    </row>
    <row r="12" spans="1:2">
      <c r="A12" s="4" t="s">
        <v>560</v>
      </c>
      <c r="B12" s="5" t="n">
        <v>2708000</v>
      </c>
    </row>
    <row r="13" spans="1:2">
      <c r="A13" s="4" t="s">
        <v>561</v>
      </c>
      <c r="B13" s="9" t="n">
        <v>0.77</v>
      </c>
    </row>
    <row r="14" spans="1:2">
      <c r="A14" s="4" t="s">
        <v>562</v>
      </c>
      <c r="B14" s="5" t="n">
        <v>1802750</v>
      </c>
    </row>
    <row r="15" spans="1:2">
      <c r="A15" s="4" t="s">
        <v>563</v>
      </c>
      <c r="B15" s="9" t="n">
        <v>0.6899999999999999</v>
      </c>
    </row>
    <row r="16" spans="1:2">
      <c r="A16" s="4" t="s">
        <v>567</v>
      </c>
    </row>
    <row r="17" spans="1:2">
      <c r="A17" s="3" t="s">
        <v>559</v>
      </c>
    </row>
    <row r="18" spans="1:2">
      <c r="A18" s="4" t="s">
        <v>565</v>
      </c>
      <c r="B18" s="11" t="n">
        <v>0.97</v>
      </c>
    </row>
    <row r="19" spans="1:2">
      <c r="A19" s="4" t="s">
        <v>566</v>
      </c>
      <c r="B19" s="9" t="n">
        <v>2.45</v>
      </c>
    </row>
    <row r="20" spans="1:2">
      <c r="A20" s="4" t="s">
        <v>560</v>
      </c>
      <c r="B20" s="5" t="n">
        <v>8762500</v>
      </c>
    </row>
    <row r="21" spans="1:2">
      <c r="A21" s="4" t="s">
        <v>561</v>
      </c>
      <c r="B21" s="9" t="n">
        <v>1.34</v>
      </c>
    </row>
    <row r="22" spans="1:2">
      <c r="A22" s="4" t="s">
        <v>562</v>
      </c>
      <c r="B22" s="5" t="n">
        <v>8417500</v>
      </c>
    </row>
    <row r="23" spans="1:2">
      <c r="A23" s="4" t="s">
        <v>563</v>
      </c>
      <c r="B23" s="9" t="n">
        <v>1.35</v>
      </c>
    </row>
    <row r="24" spans="1:2">
      <c r="A24" s="4" t="s">
        <v>568</v>
      </c>
    </row>
    <row r="25" spans="1:2">
      <c r="A25" s="3" t="s">
        <v>559</v>
      </c>
    </row>
    <row r="26" spans="1:2">
      <c r="A26" s="4" t="s">
        <v>565</v>
      </c>
      <c r="B26" s="11" t="n">
        <v>2.46</v>
      </c>
    </row>
    <row r="27" spans="1:2">
      <c r="A27" s="4" t="s">
        <v>566</v>
      </c>
      <c r="B27" s="9" t="n">
        <v>5.7</v>
      </c>
    </row>
    <row r="28" spans="1:2">
      <c r="A28" s="4" t="s">
        <v>560</v>
      </c>
      <c r="B28" s="5" t="n">
        <v>785000</v>
      </c>
    </row>
    <row r="29" spans="1:2">
      <c r="A29" s="4" t="s">
        <v>561</v>
      </c>
      <c r="B29" s="9" t="n">
        <v>3.18</v>
      </c>
    </row>
    <row r="30" spans="1:2">
      <c r="A30" s="4" t="s">
        <v>562</v>
      </c>
      <c r="B30" s="5" t="n">
        <v>785000</v>
      </c>
    </row>
    <row r="31" spans="1:2">
      <c r="A31" s="4" t="s">
        <v>563</v>
      </c>
      <c r="B31" s="9" t="n">
        <v>3.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569</v>
      </c>
      <c r="B1" s="2" t="s">
        <v>62</v>
      </c>
      <c r="D1" s="2" t="s">
        <v>1</v>
      </c>
    </row>
    <row r="2" spans="1:5">
      <c r="B2" s="2" t="s">
        <v>2</v>
      </c>
      <c r="C2" s="2" t="s">
        <v>63</v>
      </c>
      <c r="D2" s="2" t="s">
        <v>2</v>
      </c>
      <c r="E2" s="2" t="s">
        <v>63</v>
      </c>
    </row>
    <row r="3" spans="1:5">
      <c r="A3" s="3" t="s">
        <v>570</v>
      </c>
    </row>
    <row r="4" spans="1:5">
      <c r="A4" s="4" t="s">
        <v>571</v>
      </c>
      <c r="B4" s="7" t="n">
        <v>667877</v>
      </c>
      <c r="C4" s="7" t="n">
        <v>798860</v>
      </c>
      <c r="D4" s="7" t="n">
        <v>2482178</v>
      </c>
      <c r="E4" s="7" t="n">
        <v>2487651</v>
      </c>
    </row>
    <row r="5" spans="1:5">
      <c r="A5" s="4" t="s">
        <v>572</v>
      </c>
    </row>
    <row r="6" spans="1:5">
      <c r="A6" s="3" t="s">
        <v>570</v>
      </c>
    </row>
    <row r="7" spans="1:5">
      <c r="A7" s="4" t="s">
        <v>573</v>
      </c>
      <c r="B7" s="5" t="n">
        <v>398944</v>
      </c>
      <c r="C7" s="5" t="n">
        <v>470549</v>
      </c>
      <c r="D7" s="5" t="n">
        <v>920971</v>
      </c>
      <c r="E7" s="5" t="n">
        <v>1429324</v>
      </c>
    </row>
    <row r="8" spans="1:5">
      <c r="A8" s="4" t="s">
        <v>574</v>
      </c>
      <c r="B8" s="5" t="n">
        <v>24796</v>
      </c>
      <c r="C8" s="5" t="n">
        <v>-4461</v>
      </c>
      <c r="D8" s="5" t="n">
        <v>303047</v>
      </c>
      <c r="E8" s="5" t="n">
        <v>66317</v>
      </c>
    </row>
    <row r="9" spans="1:5">
      <c r="A9" s="4" t="s">
        <v>571</v>
      </c>
      <c r="B9" s="5" t="n">
        <v>423740</v>
      </c>
      <c r="C9" s="5" t="n">
        <v>466088</v>
      </c>
      <c r="D9" s="5" t="n">
        <v>1224018</v>
      </c>
      <c r="E9" s="5" t="n">
        <v>1495641</v>
      </c>
    </row>
    <row r="10" spans="1:5">
      <c r="A10" s="4" t="s">
        <v>575</v>
      </c>
    </row>
    <row r="11" spans="1:5">
      <c r="A11" s="3" t="s">
        <v>570</v>
      </c>
    </row>
    <row r="12" spans="1:5">
      <c r="A12" s="4" t="s">
        <v>573</v>
      </c>
      <c r="B12" s="5" t="n">
        <v>33057</v>
      </c>
      <c r="C12" s="5" t="n">
        <v>45299</v>
      </c>
      <c r="D12" s="5" t="n">
        <v>175950</v>
      </c>
      <c r="E12" s="5" t="n">
        <v>81495</v>
      </c>
    </row>
    <row r="13" spans="1:5">
      <c r="A13" s="4" t="s">
        <v>574</v>
      </c>
      <c r="B13" s="5" t="n">
        <v>62873</v>
      </c>
      <c r="C13" s="5" t="n">
        <v>195464</v>
      </c>
      <c r="D13" s="5" t="n">
        <v>430218</v>
      </c>
      <c r="E13" s="5" t="n">
        <v>640789</v>
      </c>
    </row>
    <row r="14" spans="1:5">
      <c r="A14" s="4" t="s">
        <v>571</v>
      </c>
      <c r="B14" s="5" t="n">
        <v>95930</v>
      </c>
      <c r="C14" s="5" t="n">
        <v>240763</v>
      </c>
      <c r="D14" s="5" t="n">
        <v>606168</v>
      </c>
      <c r="E14" s="5" t="n">
        <v>722284</v>
      </c>
    </row>
    <row r="15" spans="1:5">
      <c r="A15" s="4" t="s">
        <v>576</v>
      </c>
    </row>
    <row r="16" spans="1:5">
      <c r="A16" s="3" t="s">
        <v>570</v>
      </c>
    </row>
    <row r="17" spans="1:5">
      <c r="A17" s="4" t="s">
        <v>573</v>
      </c>
      <c r="B17" s="5" t="n">
        <v>106166</v>
      </c>
      <c r="C17" s="5" t="n">
        <v>76299</v>
      </c>
      <c r="D17" s="5" t="n">
        <v>322613</v>
      </c>
      <c r="E17" s="5" t="n">
        <v>106602</v>
      </c>
    </row>
    <row r="18" spans="1:5">
      <c r="A18" s="4" t="s">
        <v>574</v>
      </c>
      <c r="B18" s="5" t="n">
        <v>42041</v>
      </c>
      <c r="C18" s="5" t="n">
        <v>15710</v>
      </c>
      <c r="D18" s="5" t="n">
        <v>329379</v>
      </c>
      <c r="E18" s="5" t="n">
        <v>163124</v>
      </c>
    </row>
    <row r="19" spans="1:5">
      <c r="A19" s="4" t="s">
        <v>571</v>
      </c>
      <c r="B19" s="7" t="n">
        <v>148207</v>
      </c>
      <c r="C19" s="7" t="n">
        <v>92009</v>
      </c>
      <c r="D19" s="7" t="n">
        <v>651992</v>
      </c>
      <c r="E19" s="7" t="n">
        <v>26972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7"/>
  </cols>
  <sheetData>
    <row r="1" spans="1:6">
      <c r="A1" s="1" t="s">
        <v>577</v>
      </c>
      <c r="B1" s="2" t="s">
        <v>578</v>
      </c>
      <c r="C1" s="2" t="s">
        <v>62</v>
      </c>
      <c r="F1" s="2" t="s">
        <v>1</v>
      </c>
    </row>
    <row r="2" spans="1:6">
      <c r="B2" s="2" t="s">
        <v>579</v>
      </c>
      <c r="C2" s="2" t="s">
        <v>2</v>
      </c>
      <c r="D2" s="2" t="s">
        <v>366</v>
      </c>
      <c r="E2" s="2" t="s">
        <v>426</v>
      </c>
      <c r="F2" s="2" t="s">
        <v>2</v>
      </c>
    </row>
    <row r="3" spans="1:6">
      <c r="A3" s="3" t="s">
        <v>580</v>
      </c>
    </row>
    <row r="4" spans="1:6">
      <c r="A4" s="4" t="s">
        <v>581</v>
      </c>
      <c r="C4" s="7" t="n">
        <v>1498281</v>
      </c>
      <c r="F4" s="7" t="n">
        <v>1498281</v>
      </c>
    </row>
    <row r="5" spans="1:6">
      <c r="A5" s="4" t="s">
        <v>582</v>
      </c>
      <c r="B5" s="9" t="n">
        <v>1.54</v>
      </c>
    </row>
    <row r="6" spans="1:6">
      <c r="A6" s="4" t="s">
        <v>583</v>
      </c>
      <c r="F6" s="5" t="n">
        <v>622500</v>
      </c>
    </row>
    <row r="7" spans="1:6">
      <c r="A7" s="4" t="s">
        <v>584</v>
      </c>
      <c r="F7" s="7" t="n">
        <v>324278</v>
      </c>
    </row>
    <row r="8" spans="1:6">
      <c r="A8" s="4" t="s">
        <v>585</v>
      </c>
      <c r="C8" s="7" t="n">
        <v>1174003</v>
      </c>
      <c r="F8" s="5" t="n">
        <v>1174003</v>
      </c>
    </row>
    <row r="9" spans="1:6">
      <c r="A9" s="4" t="s">
        <v>586</v>
      </c>
      <c r="F9" s="5" t="n">
        <v>54600</v>
      </c>
    </row>
    <row r="10" spans="1:6">
      <c r="A10" s="4" t="s">
        <v>587</v>
      </c>
      <c r="F10" s="5" t="n">
        <v>19421351</v>
      </c>
    </row>
    <row r="11" spans="1:6">
      <c r="A11" s="4" t="s">
        <v>588</v>
      </c>
      <c r="B11" s="5" t="n">
        <v>9571929</v>
      </c>
    </row>
    <row r="12" spans="1:6">
      <c r="A12" s="4" t="s">
        <v>589</v>
      </c>
      <c r="B12" s="5" t="n">
        <v>9571934</v>
      </c>
    </row>
    <row r="13" spans="1:6">
      <c r="A13" s="4" t="s">
        <v>543</v>
      </c>
    </row>
    <row r="14" spans="1:6">
      <c r="A14" s="3" t="s">
        <v>580</v>
      </c>
    </row>
    <row r="15" spans="1:6">
      <c r="A15" s="4" t="s">
        <v>590</v>
      </c>
      <c r="C15" s="5" t="n">
        <v>47500</v>
      </c>
      <c r="D15" s="5" t="n">
        <v>144634</v>
      </c>
      <c r="E15" s="5" t="n">
        <v>180000</v>
      </c>
    </row>
    <row r="16" spans="1:6">
      <c r="A16" s="4" t="s">
        <v>583</v>
      </c>
      <c r="C16" s="5" t="n">
        <v>100000</v>
      </c>
      <c r="D16" s="5" t="n">
        <v>150000</v>
      </c>
      <c r="E16" s="5" t="n">
        <v>372500</v>
      </c>
    </row>
    <row r="17" spans="1:6">
      <c r="A17" s="4" t="s">
        <v>472</v>
      </c>
    </row>
    <row r="18" spans="1:6">
      <c r="A18" s="3" t="s">
        <v>580</v>
      </c>
    </row>
    <row r="19" spans="1:6">
      <c r="A19" s="4" t="s">
        <v>591</v>
      </c>
      <c r="B19" s="7" t="n">
        <v>2</v>
      </c>
    </row>
    <row r="20" spans="1:6">
      <c r="A20" s="4" t="s">
        <v>592</v>
      </c>
      <c r="B20" s="5" t="n">
        <v>8665413</v>
      </c>
    </row>
    <row r="21" spans="1:6">
      <c r="A21" s="4" t="s">
        <v>593</v>
      </c>
      <c r="B21" s="4" t="s">
        <v>410</v>
      </c>
    </row>
    <row r="22" spans="1:6">
      <c r="A22" s="4" t="s">
        <v>594</v>
      </c>
      <c r="B22" s="4" t="s">
        <v>595</v>
      </c>
    </row>
    <row r="23" spans="1:6">
      <c r="A23" s="4" t="s">
        <v>596</v>
      </c>
    </row>
    <row r="24" spans="1:6">
      <c r="A24" s="3" t="s">
        <v>580</v>
      </c>
    </row>
    <row r="25" spans="1:6">
      <c r="A25" s="4" t="s">
        <v>592</v>
      </c>
      <c r="B25" s="5" t="n">
        <v>906516</v>
      </c>
    </row>
    <row r="26" spans="1:6">
      <c r="A26" s="4" t="s">
        <v>597</v>
      </c>
    </row>
    <row r="27" spans="1:6">
      <c r="A27" s="3" t="s">
        <v>580</v>
      </c>
    </row>
    <row r="28" spans="1:6">
      <c r="A28" s="4" t="s">
        <v>598</v>
      </c>
      <c r="D28" s="7" t="n">
        <v>100000000</v>
      </c>
    </row>
    <row r="29" spans="1:6">
      <c r="A29" s="4" t="s">
        <v>599</v>
      </c>
    </row>
    <row r="30" spans="1:6">
      <c r="A30" s="3" t="s">
        <v>580</v>
      </c>
    </row>
    <row r="31" spans="1:6">
      <c r="A31" s="4" t="s">
        <v>591</v>
      </c>
      <c r="B31" s="7" t="n">
        <v>2</v>
      </c>
    </row>
    <row r="32" spans="1:6">
      <c r="A32" s="4" t="s">
        <v>592</v>
      </c>
      <c r="B32" s="5" t="n">
        <v>906516</v>
      </c>
    </row>
    <row r="33" spans="1:6">
      <c r="A33" s="4" t="s">
        <v>600</v>
      </c>
    </row>
    <row r="34" spans="1:6">
      <c r="A34" s="3" t="s">
        <v>580</v>
      </c>
    </row>
    <row r="35" spans="1:6">
      <c r="A35" s="4" t="s">
        <v>598</v>
      </c>
      <c r="C35" s="7" t="n">
        <v>100000000</v>
      </c>
      <c r="F35" s="7" t="n">
        <v>100000000</v>
      </c>
    </row>
    <row r="36" spans="1:6">
      <c r="A36" s="4" t="s">
        <v>415</v>
      </c>
    </row>
    <row r="37" spans="1:6">
      <c r="A37" s="3" t="s">
        <v>580</v>
      </c>
    </row>
    <row r="38" spans="1:6">
      <c r="A38" s="4" t="s">
        <v>601</v>
      </c>
      <c r="B38" s="5" t="n">
        <v>17330836</v>
      </c>
    </row>
    <row r="39" spans="1:6">
      <c r="A39" s="4" t="s">
        <v>602</v>
      </c>
      <c r="B39" s="9" t="n">
        <v>1.5</v>
      </c>
    </row>
    <row r="40" spans="1:6">
      <c r="A40" s="4" t="s">
        <v>591</v>
      </c>
      <c r="B40" s="7" t="n">
        <v>2</v>
      </c>
    </row>
    <row r="41" spans="1:6">
      <c r="A41" s="4" t="s">
        <v>587</v>
      </c>
      <c r="B41" s="7" t="n">
        <v>25996254</v>
      </c>
    </row>
    <row r="42" spans="1:6">
      <c r="A42" s="4" t="s">
        <v>594</v>
      </c>
      <c r="B42" s="4" t="s">
        <v>410</v>
      </c>
    </row>
    <row r="43" spans="1:6">
      <c r="A43" s="4" t="s">
        <v>603</v>
      </c>
    </row>
    <row r="44" spans="1:6">
      <c r="A44" s="3" t="s">
        <v>580</v>
      </c>
    </row>
    <row r="45" spans="1:6">
      <c r="A45" s="4" t="s">
        <v>604</v>
      </c>
      <c r="C45" s="5" t="n">
        <v>7225722</v>
      </c>
      <c r="F45" s="5" t="n">
        <v>7225722</v>
      </c>
    </row>
    <row r="46" spans="1:6">
      <c r="A46" s="4" t="s">
        <v>583</v>
      </c>
      <c r="F46" s="5" t="n">
        <v>10467134</v>
      </c>
    </row>
    <row r="47" spans="1:6">
      <c r="A47" s="4" t="s">
        <v>605</v>
      </c>
    </row>
    <row r="48" spans="1:6">
      <c r="A48" s="3" t="s">
        <v>580</v>
      </c>
    </row>
    <row r="49" spans="1:6">
      <c r="A49" s="4" t="s">
        <v>606</v>
      </c>
      <c r="F49" s="5" t="n">
        <v>1200000</v>
      </c>
    </row>
    <row r="50" spans="1:6">
      <c r="A50" s="4" t="s">
        <v>607</v>
      </c>
      <c r="C50" s="7" t="n">
        <v>270751</v>
      </c>
      <c r="F50" s="7" t="n">
        <v>270751</v>
      </c>
    </row>
    <row r="51" spans="1:6">
      <c r="A51" s="4" t="s">
        <v>608</v>
      </c>
      <c r="F51" s="4" t="s">
        <v>609</v>
      </c>
    </row>
    <row r="52" spans="1:6">
      <c r="A52" s="4" t="s">
        <v>610</v>
      </c>
    </row>
    <row r="53" spans="1:6">
      <c r="A53" s="3" t="s">
        <v>580</v>
      </c>
    </row>
    <row r="54" spans="1:6">
      <c r="A54" s="4" t="s">
        <v>606</v>
      </c>
      <c r="F54" s="5" t="n">
        <v>18892856</v>
      </c>
    </row>
    <row r="55" spans="1:6">
      <c r="A55" s="4" t="s">
        <v>611</v>
      </c>
    </row>
    <row r="56" spans="1:6">
      <c r="A56" s="3" t="s">
        <v>580</v>
      </c>
    </row>
    <row r="57" spans="1:6">
      <c r="A57" s="4" t="s">
        <v>590</v>
      </c>
      <c r="F57" s="5" t="n">
        <v>100000</v>
      </c>
    </row>
    <row r="58" spans="1:6">
      <c r="A58" s="4" t="s">
        <v>612</v>
      </c>
      <c r="F58" s="5" t="n">
        <v>46875</v>
      </c>
    </row>
    <row r="59" spans="1:6">
      <c r="A59" s="4" t="s">
        <v>613</v>
      </c>
      <c r="F59" s="7" t="n">
        <v>21094</v>
      </c>
    </row>
    <row r="60" spans="1:6">
      <c r="A60" s="4" t="s">
        <v>614</v>
      </c>
    </row>
    <row r="61" spans="1:6">
      <c r="A61" s="3" t="s">
        <v>580</v>
      </c>
    </row>
    <row r="62" spans="1:6">
      <c r="A62" s="4" t="s">
        <v>590</v>
      </c>
      <c r="F62" s="5" t="n">
        <v>53125</v>
      </c>
    </row>
    <row r="63" spans="1:6">
      <c r="A63" s="4" t="s">
        <v>586</v>
      </c>
      <c r="F63" s="7" t="n">
        <v>23906</v>
      </c>
    </row>
    <row r="64" spans="1:6">
      <c r="A64" s="4" t="s">
        <v>615</v>
      </c>
    </row>
    <row r="65" spans="1:6">
      <c r="A65" s="3" t="s">
        <v>580</v>
      </c>
    </row>
    <row r="66" spans="1:6">
      <c r="A66" s="4" t="s">
        <v>590</v>
      </c>
      <c r="F66" s="5" t="n">
        <v>142134</v>
      </c>
    </row>
    <row r="67" spans="1:6">
      <c r="A67" s="4" t="s">
        <v>612</v>
      </c>
      <c r="F67" s="5" t="n">
        <v>57584</v>
      </c>
    </row>
    <row r="68" spans="1:6">
      <c r="A68" s="4" t="s">
        <v>613</v>
      </c>
      <c r="F68" s="7" t="n">
        <v>26624</v>
      </c>
    </row>
    <row r="69" spans="1:6">
      <c r="A69" s="4" t="s">
        <v>616</v>
      </c>
    </row>
    <row r="70" spans="1:6">
      <c r="A70" s="3" t="s">
        <v>580</v>
      </c>
    </row>
    <row r="71" spans="1:6">
      <c r="A71" s="4" t="s">
        <v>590</v>
      </c>
      <c r="F71" s="5" t="n">
        <v>84550</v>
      </c>
    </row>
    <row r="72" spans="1:6">
      <c r="A72" s="4" t="s">
        <v>586</v>
      </c>
      <c r="F72" s="7" t="n">
        <v>38537</v>
      </c>
    </row>
    <row r="73" spans="1:6">
      <c r="A73" s="4" t="s">
        <v>617</v>
      </c>
    </row>
    <row r="74" spans="1:6">
      <c r="A74" s="3" t="s">
        <v>580</v>
      </c>
    </row>
    <row r="75" spans="1:6">
      <c r="A75" s="4" t="s">
        <v>590</v>
      </c>
      <c r="F75" s="5" t="n">
        <v>30000</v>
      </c>
    </row>
    <row r="76" spans="1:6">
      <c r="A76" s="4" t="s">
        <v>612</v>
      </c>
      <c r="F76" s="5" t="n">
        <v>16625</v>
      </c>
    </row>
    <row r="77" spans="1:6">
      <c r="A77" s="4" t="s">
        <v>613</v>
      </c>
      <c r="F77" s="7" t="n">
        <v>15461</v>
      </c>
    </row>
    <row r="78" spans="1:6">
      <c r="A78" s="4" t="s">
        <v>618</v>
      </c>
    </row>
    <row r="79" spans="1:6">
      <c r="A79" s="3" t="s">
        <v>580</v>
      </c>
    </row>
    <row r="80" spans="1:6">
      <c r="A80" s="4" t="s">
        <v>590</v>
      </c>
      <c r="F80" s="5" t="n">
        <v>13375</v>
      </c>
    </row>
    <row r="81" spans="1:6">
      <c r="A81" s="4" t="s">
        <v>586</v>
      </c>
      <c r="F81" s="7" t="n">
        <v>12439</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619</v>
      </c>
      <c r="B1" s="2" t="s">
        <v>62</v>
      </c>
      <c r="D1" s="2" t="s">
        <v>1</v>
      </c>
    </row>
    <row r="2" spans="1:5">
      <c r="B2" s="2" t="s">
        <v>2</v>
      </c>
      <c r="C2" s="2" t="s">
        <v>63</v>
      </c>
      <c r="D2" s="2" t="s">
        <v>2</v>
      </c>
      <c r="E2" s="2" t="s">
        <v>63</v>
      </c>
    </row>
    <row r="3" spans="1:5">
      <c r="A3" s="3" t="s">
        <v>620</v>
      </c>
    </row>
    <row r="4" spans="1:5">
      <c r="A4" s="4" t="s">
        <v>621</v>
      </c>
      <c r="B4" s="7" t="n">
        <v>-3798864</v>
      </c>
      <c r="C4" s="7" t="n">
        <v>-3679055</v>
      </c>
      <c r="D4" s="7" t="n">
        <v>-12383927</v>
      </c>
      <c r="E4" s="7" t="n">
        <v>-13552594</v>
      </c>
    </row>
    <row r="5" spans="1:5">
      <c r="A5" s="3" t="s">
        <v>622</v>
      </c>
    </row>
    <row r="6" spans="1:5">
      <c r="A6" s="4" t="s">
        <v>623</v>
      </c>
      <c r="B6" s="5" t="n">
        <v>137452998</v>
      </c>
      <c r="C6" s="5" t="n">
        <v>109710985</v>
      </c>
      <c r="D6" s="5" t="n">
        <v>124676016</v>
      </c>
      <c r="E6" s="5" t="n">
        <v>102588834</v>
      </c>
    </row>
    <row r="7" spans="1:5">
      <c r="A7" s="4" t="s">
        <v>624</v>
      </c>
      <c r="B7" s="5" t="n">
        <v>0</v>
      </c>
      <c r="C7" s="5" t="n">
        <v>0</v>
      </c>
      <c r="D7" s="5" t="n">
        <v>0</v>
      </c>
      <c r="E7" s="5" t="n">
        <v>0</v>
      </c>
    </row>
    <row r="8" spans="1:5">
      <c r="A8" s="4" t="s">
        <v>625</v>
      </c>
      <c r="B8" s="5" t="n">
        <v>137452998</v>
      </c>
      <c r="C8" s="5" t="n">
        <v>109710985</v>
      </c>
      <c r="D8" s="5" t="n">
        <v>124676016</v>
      </c>
      <c r="E8" s="5" t="n">
        <v>102588834</v>
      </c>
    </row>
    <row r="9" spans="1:5">
      <c r="A9" s="4" t="s">
        <v>626</v>
      </c>
      <c r="B9" s="9" t="n">
        <v>-0.03</v>
      </c>
      <c r="C9" s="9" t="n">
        <v>-0.03</v>
      </c>
      <c r="D9" s="9" t="n">
        <v>-0.1</v>
      </c>
      <c r="E9" s="9" t="n">
        <v>-0.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 customWidth="1" max="6" min="6" width="46"/>
  </cols>
  <sheetData>
    <row r="1" spans="1:6">
      <c r="A1" s="1" t="s">
        <v>111</v>
      </c>
      <c r="B1" s="2" t="s">
        <v>112</v>
      </c>
      <c r="C1" s="2" t="s">
        <v>113</v>
      </c>
      <c r="D1" s="2" t="s">
        <v>114</v>
      </c>
      <c r="E1" s="2" t="s">
        <v>115</v>
      </c>
      <c r="F1" s="2" t="s">
        <v>116</v>
      </c>
    </row>
    <row r="2" spans="1:6">
      <c r="A2" s="4" t="s">
        <v>117</v>
      </c>
      <c r="B2" s="7" t="n">
        <v>30449878</v>
      </c>
      <c r="C2" s="7" t="n">
        <v>116670</v>
      </c>
      <c r="D2" s="7" t="n">
        <v>239701884</v>
      </c>
      <c r="E2" s="7" t="n">
        <v>-209353946</v>
      </c>
      <c r="F2" s="7" t="n">
        <v>-14730</v>
      </c>
    </row>
    <row r="3" spans="1:6">
      <c r="A3" s="4" t="s">
        <v>118</v>
      </c>
      <c r="C3" s="5" t="n">
        <v>116670457</v>
      </c>
    </row>
    <row r="4" spans="1:6">
      <c r="A4" s="4" t="s">
        <v>119</v>
      </c>
      <c r="B4" s="5" t="n">
        <v>19421351</v>
      </c>
      <c r="C4" s="7" t="n">
        <v>17331</v>
      </c>
      <c r="D4" s="5" t="n">
        <v>19404020</v>
      </c>
      <c r="E4" s="5" t="n">
        <v>0</v>
      </c>
      <c r="F4" s="5" t="n">
        <v>0</v>
      </c>
    </row>
    <row r="5" spans="1:6">
      <c r="A5" s="4" t="s">
        <v>120</v>
      </c>
      <c r="C5" s="5" t="n">
        <v>17330836</v>
      </c>
    </row>
    <row r="6" spans="1:6">
      <c r="A6" s="4" t="s">
        <v>121</v>
      </c>
      <c r="B6" s="5" t="n">
        <v>54600</v>
      </c>
      <c r="C6" s="7" t="n">
        <v>252</v>
      </c>
      <c r="D6" s="5" t="n">
        <v>54348</v>
      </c>
      <c r="E6" s="5" t="n">
        <v>0</v>
      </c>
      <c r="F6" s="5" t="n">
        <v>0</v>
      </c>
    </row>
    <row r="7" spans="1:6">
      <c r="A7" s="4" t="s">
        <v>122</v>
      </c>
      <c r="C7" s="5" t="n">
        <v>251050</v>
      </c>
    </row>
    <row r="8" spans="1:6">
      <c r="A8" s="4" t="s">
        <v>123</v>
      </c>
      <c r="B8" s="5" t="n">
        <v>1944804</v>
      </c>
      <c r="C8" s="7" t="n">
        <v>1620</v>
      </c>
      <c r="D8" s="5" t="n">
        <v>1943184</v>
      </c>
      <c r="E8" s="5" t="n">
        <v>0</v>
      </c>
      <c r="F8" s="5" t="n">
        <v>0</v>
      </c>
    </row>
    <row r="9" spans="1:6">
      <c r="A9" s="4" t="s">
        <v>124</v>
      </c>
      <c r="C9" s="5" t="n">
        <v>1620670</v>
      </c>
    </row>
    <row r="10" spans="1:6">
      <c r="A10" s="4" t="s">
        <v>125</v>
      </c>
      <c r="B10" s="5" t="n">
        <v>1100000</v>
      </c>
      <c r="C10" s="7" t="n">
        <v>739</v>
      </c>
      <c r="D10" s="5" t="n">
        <v>1099261</v>
      </c>
      <c r="E10" s="5" t="n">
        <v>0</v>
      </c>
      <c r="F10" s="5" t="n">
        <v>0</v>
      </c>
    </row>
    <row r="11" spans="1:6">
      <c r="A11" s="4" t="s">
        <v>126</v>
      </c>
      <c r="C11" s="5" t="n">
        <v>738503</v>
      </c>
    </row>
    <row r="12" spans="1:6">
      <c r="A12" s="4" t="s">
        <v>127</v>
      </c>
      <c r="B12" s="5" t="n">
        <v>71500</v>
      </c>
      <c r="C12" s="7" t="n">
        <v>50</v>
      </c>
      <c r="D12" s="5" t="n">
        <v>71450</v>
      </c>
      <c r="E12" s="5" t="n">
        <v>0</v>
      </c>
      <c r="F12" s="5" t="n">
        <v>0</v>
      </c>
    </row>
    <row r="13" spans="1:6">
      <c r="A13" s="4" t="s">
        <v>128</v>
      </c>
      <c r="C13" s="5" t="n">
        <v>50000</v>
      </c>
    </row>
    <row r="14" spans="1:6">
      <c r="A14" s="4" t="s">
        <v>129</v>
      </c>
      <c r="B14" s="5" t="n">
        <v>48672</v>
      </c>
      <c r="C14" s="7" t="n">
        <v>46</v>
      </c>
      <c r="D14" s="5" t="n">
        <v>48626</v>
      </c>
      <c r="E14" s="5" t="n">
        <v>0</v>
      </c>
      <c r="F14" s="5" t="n">
        <v>0</v>
      </c>
    </row>
    <row r="15" spans="1:6">
      <c r="A15" s="4" t="s">
        <v>130</v>
      </c>
      <c r="C15" s="5" t="n">
        <v>46800</v>
      </c>
    </row>
    <row r="16" spans="1:6">
      <c r="A16" s="4" t="s">
        <v>131</v>
      </c>
      <c r="B16" s="5" t="n">
        <v>175060</v>
      </c>
      <c r="C16" s="7" t="n">
        <v>152</v>
      </c>
      <c r="D16" s="5" t="n">
        <v>174908</v>
      </c>
      <c r="E16" s="5" t="n">
        <v>0</v>
      </c>
      <c r="F16" s="5" t="n">
        <v>0</v>
      </c>
    </row>
    <row r="17" spans="1:6">
      <c r="A17" s="4" t="s">
        <v>132</v>
      </c>
      <c r="C17" s="5" t="n">
        <v>151679</v>
      </c>
    </row>
    <row r="18" spans="1:6">
      <c r="A18" s="4" t="s">
        <v>133</v>
      </c>
      <c r="B18" s="5" t="n">
        <v>694170</v>
      </c>
      <c r="C18" s="7" t="n">
        <v>557</v>
      </c>
      <c r="D18" s="5" t="n">
        <v>693613</v>
      </c>
      <c r="E18" s="5" t="n">
        <v>0</v>
      </c>
      <c r="F18" s="5" t="n">
        <v>0</v>
      </c>
    </row>
    <row r="19" spans="1:6">
      <c r="A19" s="4" t="s">
        <v>134</v>
      </c>
      <c r="C19" s="5" t="n">
        <v>559623</v>
      </c>
    </row>
    <row r="20" spans="1:6">
      <c r="A20" s="4" t="s">
        <v>135</v>
      </c>
      <c r="B20" s="5" t="n">
        <v>725364</v>
      </c>
      <c r="C20" s="7" t="n">
        <v>673</v>
      </c>
      <c r="D20" s="5" t="n">
        <v>724691</v>
      </c>
      <c r="E20" s="5" t="n">
        <v>0</v>
      </c>
      <c r="F20" s="5" t="n">
        <v>0</v>
      </c>
    </row>
    <row r="21" spans="1:6">
      <c r="A21" s="4" t="s">
        <v>136</v>
      </c>
      <c r="C21" s="5" t="n">
        <v>670425</v>
      </c>
    </row>
    <row r="22" spans="1:6">
      <c r="A22" s="4" t="s">
        <v>137</v>
      </c>
      <c r="B22" s="5" t="n">
        <v>303047</v>
      </c>
      <c r="C22" s="7" t="n">
        <v>0</v>
      </c>
      <c r="D22" s="5" t="n">
        <v>303047</v>
      </c>
      <c r="E22" s="5" t="n">
        <v>0</v>
      </c>
      <c r="F22" s="5" t="n">
        <v>0</v>
      </c>
    </row>
    <row r="23" spans="1:6">
      <c r="A23" s="4" t="s">
        <v>138</v>
      </c>
      <c r="B23" s="5" t="n">
        <v>430218</v>
      </c>
      <c r="C23" s="5" t="n">
        <v>0</v>
      </c>
      <c r="D23" s="5" t="n">
        <v>430218</v>
      </c>
      <c r="E23" s="5" t="n">
        <v>0</v>
      </c>
      <c r="F23" s="5" t="n">
        <v>0</v>
      </c>
    </row>
    <row r="24" spans="1:6">
      <c r="A24" s="4" t="s">
        <v>139</v>
      </c>
      <c r="B24" s="5" t="n">
        <v>329379</v>
      </c>
      <c r="C24" s="5" t="n">
        <v>0</v>
      </c>
      <c r="D24" s="5" t="n">
        <v>329379</v>
      </c>
      <c r="E24" s="5" t="n">
        <v>0</v>
      </c>
      <c r="F24" s="5" t="n">
        <v>0</v>
      </c>
    </row>
    <row r="25" spans="1:6">
      <c r="A25" s="4" t="s">
        <v>140</v>
      </c>
      <c r="B25" s="5" t="n">
        <v>4409570</v>
      </c>
      <c r="C25" s="5" t="n">
        <v>0</v>
      </c>
      <c r="D25" s="5" t="n">
        <v>4409570</v>
      </c>
      <c r="E25" s="5" t="n">
        <v>0</v>
      </c>
      <c r="F25" s="5" t="n">
        <v>0</v>
      </c>
    </row>
    <row r="26" spans="1:6">
      <c r="A26" s="4" t="s">
        <v>141</v>
      </c>
      <c r="B26" s="5" t="n">
        <v>614490</v>
      </c>
      <c r="C26" s="5" t="n">
        <v>0</v>
      </c>
      <c r="D26" s="5" t="n">
        <v>614490</v>
      </c>
      <c r="E26" s="5" t="n">
        <v>0</v>
      </c>
      <c r="F26" s="5" t="n">
        <v>0</v>
      </c>
    </row>
    <row r="27" spans="1:6">
      <c r="A27" s="4" t="s">
        <v>90</v>
      </c>
      <c r="B27" s="5" t="n">
        <v>-12383927</v>
      </c>
      <c r="C27" s="5" t="n">
        <v>0</v>
      </c>
      <c r="D27" s="5" t="n">
        <v>0</v>
      </c>
      <c r="E27" s="5" t="n">
        <v>-12383927</v>
      </c>
      <c r="F27" s="5" t="n">
        <v>0</v>
      </c>
    </row>
    <row r="28" spans="1:6">
      <c r="A28" s="4" t="s">
        <v>142</v>
      </c>
      <c r="B28" s="5" t="n">
        <v>-26</v>
      </c>
      <c r="C28" s="5" t="n">
        <v>0</v>
      </c>
      <c r="D28" s="5" t="n">
        <v>0</v>
      </c>
      <c r="E28" s="5" t="n">
        <v>0</v>
      </c>
      <c r="F28" s="5" t="n">
        <v>-26</v>
      </c>
    </row>
    <row r="29" spans="1:6">
      <c r="A29" s="4" t="s">
        <v>143</v>
      </c>
      <c r="B29" s="7" t="n">
        <v>48388150</v>
      </c>
      <c r="C29" s="7" t="n">
        <v>138090</v>
      </c>
      <c r="D29" s="7" t="n">
        <v>270002689</v>
      </c>
      <c r="E29" s="7" t="n">
        <v>-221737873</v>
      </c>
      <c r="F29" s="7" t="n">
        <v>-14756</v>
      </c>
    </row>
    <row r="30" spans="1:6">
      <c r="A30" s="4" t="s">
        <v>144</v>
      </c>
      <c r="C30" s="5" t="n">
        <v>1380900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27</v>
      </c>
      <c r="B1" s="2" t="s">
        <v>2</v>
      </c>
      <c r="C1" s="2" t="s">
        <v>25</v>
      </c>
    </row>
    <row r="2" spans="1:3">
      <c r="A2" s="4" t="s">
        <v>279</v>
      </c>
      <c r="B2" s="7" t="n">
        <v>37669432</v>
      </c>
      <c r="C2" s="7" t="n">
        <v>37973951</v>
      </c>
    </row>
    <row r="3" spans="1:3">
      <c r="A3" s="4" t="s">
        <v>628</v>
      </c>
      <c r="B3" s="5" t="n">
        <v>6804599</v>
      </c>
      <c r="C3" s="5" t="n">
        <v>6942304</v>
      </c>
    </row>
    <row r="4" spans="1:3">
      <c r="A4" s="4" t="s">
        <v>629</v>
      </c>
      <c r="B4" s="5" t="n">
        <v>1706027</v>
      </c>
      <c r="C4" s="5" t="n">
        <v>1706027</v>
      </c>
    </row>
    <row r="5" spans="1:3">
      <c r="A5" s="4" t="s">
        <v>630</v>
      </c>
      <c r="B5" s="5" t="n">
        <v>1904919</v>
      </c>
      <c r="C5" s="5" t="n">
        <v>1553388</v>
      </c>
    </row>
    <row r="6" spans="1:3">
      <c r="A6" s="4" t="s">
        <v>631</v>
      </c>
      <c r="B6" s="5" t="n">
        <v>48084977</v>
      </c>
      <c r="C6" s="5" t="n">
        <v>48175670</v>
      </c>
    </row>
    <row r="7" spans="1:3">
      <c r="A7" s="4" t="s">
        <v>632</v>
      </c>
    </row>
    <row r="8" spans="1:3">
      <c r="A8" s="4" t="s">
        <v>279</v>
      </c>
      <c r="B8" s="5" t="n">
        <v>12950966</v>
      </c>
      <c r="C8" s="5" t="n">
        <v>13191408</v>
      </c>
    </row>
    <row r="9" spans="1:3">
      <c r="A9" s="4" t="s">
        <v>628</v>
      </c>
      <c r="B9" s="5" t="n">
        <v>6441203</v>
      </c>
      <c r="C9" s="5" t="n">
        <v>6573079</v>
      </c>
    </row>
    <row r="10" spans="1:3">
      <c r="A10" s="4" t="s">
        <v>629</v>
      </c>
      <c r="B10" s="5" t="n">
        <v>1690209</v>
      </c>
      <c r="C10" s="5" t="n">
        <v>1690209</v>
      </c>
    </row>
    <row r="11" spans="1:3">
      <c r="A11" s="4" t="s">
        <v>630</v>
      </c>
      <c r="B11" s="5" t="n">
        <v>0</v>
      </c>
      <c r="C11" s="5" t="n">
        <v>0</v>
      </c>
    </row>
    <row r="12" spans="1:3">
      <c r="A12" s="4" t="s">
        <v>631</v>
      </c>
      <c r="B12" s="5" t="n">
        <v>21082378</v>
      </c>
      <c r="C12" s="5" t="n">
        <v>21454696</v>
      </c>
    </row>
    <row r="13" spans="1:3">
      <c r="A13" s="4" t="s">
        <v>633</v>
      </c>
    </row>
    <row r="14" spans="1:3">
      <c r="A14" s="4" t="s">
        <v>279</v>
      </c>
      <c r="B14" s="5" t="n">
        <v>10932198</v>
      </c>
      <c r="C14" s="5" t="n">
        <v>10891861</v>
      </c>
    </row>
    <row r="15" spans="1:3">
      <c r="A15" s="4" t="s">
        <v>628</v>
      </c>
      <c r="B15" s="5" t="n">
        <v>0</v>
      </c>
      <c r="C15" s="5" t="n">
        <v>0</v>
      </c>
    </row>
    <row r="16" spans="1:3">
      <c r="A16" s="4" t="s">
        <v>629</v>
      </c>
      <c r="B16" s="5" t="n">
        <v>15000</v>
      </c>
      <c r="C16" s="5" t="n">
        <v>15000</v>
      </c>
    </row>
    <row r="17" spans="1:3">
      <c r="A17" s="4" t="s">
        <v>630</v>
      </c>
      <c r="B17" s="5" t="n">
        <v>0</v>
      </c>
      <c r="C17" s="5" t="n">
        <v>0</v>
      </c>
    </row>
    <row r="18" spans="1:3">
      <c r="A18" s="4" t="s">
        <v>631</v>
      </c>
      <c r="B18" s="5" t="n">
        <v>10947198</v>
      </c>
      <c r="C18" s="5" t="n">
        <v>10906861</v>
      </c>
    </row>
    <row r="19" spans="1:3">
      <c r="A19" s="4" t="s">
        <v>634</v>
      </c>
    </row>
    <row r="20" spans="1:3">
      <c r="A20" s="4" t="s">
        <v>279</v>
      </c>
      <c r="B20" s="5" t="n">
        <v>705713</v>
      </c>
      <c r="C20" s="5" t="n">
        <v>810127</v>
      </c>
    </row>
    <row r="21" spans="1:3">
      <c r="A21" s="4" t="s">
        <v>628</v>
      </c>
      <c r="B21" s="5" t="n">
        <v>0</v>
      </c>
      <c r="C21" s="5" t="n">
        <v>0</v>
      </c>
    </row>
    <row r="22" spans="1:3">
      <c r="A22" s="4" t="s">
        <v>629</v>
      </c>
      <c r="B22" s="5" t="n">
        <v>818</v>
      </c>
      <c r="C22" s="5" t="n">
        <v>818</v>
      </c>
    </row>
    <row r="23" spans="1:3">
      <c r="A23" s="4" t="s">
        <v>630</v>
      </c>
      <c r="B23" s="5" t="n">
        <v>351531</v>
      </c>
      <c r="C23" s="5" t="n">
        <v>0</v>
      </c>
    </row>
    <row r="24" spans="1:3">
      <c r="A24" s="4" t="s">
        <v>631</v>
      </c>
      <c r="B24" s="5" t="n">
        <v>1058062</v>
      </c>
      <c r="C24" s="5" t="n">
        <v>810945</v>
      </c>
    </row>
    <row r="25" spans="1:3">
      <c r="A25" s="4" t="s">
        <v>635</v>
      </c>
    </row>
    <row r="26" spans="1:3">
      <c r="A26" s="4" t="s">
        <v>279</v>
      </c>
      <c r="B26" s="5" t="n">
        <v>0</v>
      </c>
      <c r="C26" s="5" t="n">
        <v>0</v>
      </c>
    </row>
    <row r="27" spans="1:3">
      <c r="A27" s="4" t="s">
        <v>628</v>
      </c>
      <c r="B27" s="5" t="n">
        <v>12020</v>
      </c>
      <c r="C27" s="5" t="n">
        <v>14909</v>
      </c>
    </row>
    <row r="28" spans="1:3">
      <c r="A28" s="4" t="s">
        <v>629</v>
      </c>
      <c r="B28" s="5" t="n">
        <v>0</v>
      </c>
      <c r="C28" s="5" t="n">
        <v>0</v>
      </c>
    </row>
    <row r="29" spans="1:3">
      <c r="A29" s="4" t="s">
        <v>630</v>
      </c>
      <c r="B29" s="5" t="n">
        <v>0</v>
      </c>
      <c r="C29" s="5" t="n">
        <v>0</v>
      </c>
    </row>
    <row r="30" spans="1:3">
      <c r="A30" s="4" t="s">
        <v>631</v>
      </c>
      <c r="B30" s="5" t="n">
        <v>12020</v>
      </c>
      <c r="C30" s="5" t="n">
        <v>14909</v>
      </c>
    </row>
    <row r="31" spans="1:3">
      <c r="A31" s="4" t="s">
        <v>636</v>
      </c>
    </row>
    <row r="32" spans="1:3">
      <c r="A32" s="4" t="s">
        <v>279</v>
      </c>
      <c r="B32" s="5" t="n">
        <v>13080555</v>
      </c>
      <c r="C32" s="5" t="n">
        <v>13080555</v>
      </c>
    </row>
    <row r="33" spans="1:3">
      <c r="A33" s="4" t="s">
        <v>628</v>
      </c>
      <c r="B33" s="5" t="n">
        <v>351376</v>
      </c>
      <c r="C33" s="5" t="n">
        <v>354316</v>
      </c>
    </row>
    <row r="34" spans="1:3">
      <c r="A34" s="4" t="s">
        <v>629</v>
      </c>
      <c r="B34" s="5" t="n">
        <v>0</v>
      </c>
      <c r="C34" s="5" t="n">
        <v>0</v>
      </c>
    </row>
    <row r="35" spans="1:3">
      <c r="A35" s="4" t="s">
        <v>630</v>
      </c>
      <c r="B35" s="5" t="n">
        <v>1553388</v>
      </c>
      <c r="C35" s="5" t="n">
        <v>1553388</v>
      </c>
    </row>
    <row r="36" spans="1:3">
      <c r="A36" s="4" t="s">
        <v>631</v>
      </c>
      <c r="B36" s="7" t="n">
        <v>14985319</v>
      </c>
      <c r="C36" s="7" t="n">
        <v>149882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637</v>
      </c>
      <c r="B1" s="2" t="s">
        <v>62</v>
      </c>
      <c r="D1" s="2" t="s">
        <v>1</v>
      </c>
    </row>
    <row r="2" spans="1:5">
      <c r="B2" s="2" t="s">
        <v>2</v>
      </c>
      <c r="C2" s="2" t="s">
        <v>63</v>
      </c>
      <c r="D2" s="2" t="s">
        <v>2</v>
      </c>
      <c r="E2" s="2" t="s">
        <v>63</v>
      </c>
    </row>
    <row r="3" spans="1:5">
      <c r="A3" s="4" t="s">
        <v>638</v>
      </c>
      <c r="B3" s="7" t="n">
        <v>0</v>
      </c>
      <c r="C3" s="7" t="n">
        <v>0</v>
      </c>
      <c r="D3" s="7" t="n">
        <v>0</v>
      </c>
      <c r="E3" s="7" t="n">
        <v>0</v>
      </c>
    </row>
    <row r="4" spans="1:5">
      <c r="A4" s="3" t="s">
        <v>639</v>
      </c>
    </row>
    <row r="5" spans="1:5">
      <c r="A5" s="4" t="s">
        <v>66</v>
      </c>
      <c r="B5" s="5" t="n">
        <v>0</v>
      </c>
      <c r="C5" s="5" t="n">
        <v>0</v>
      </c>
      <c r="D5" s="5" t="n">
        <v>0</v>
      </c>
      <c r="E5" s="5" t="n">
        <v>0</v>
      </c>
    </row>
    <row r="6" spans="1:5">
      <c r="A6" s="4" t="s">
        <v>67</v>
      </c>
      <c r="B6" s="5" t="n">
        <v>0</v>
      </c>
      <c r="C6" s="5" t="n">
        <v>0</v>
      </c>
      <c r="D6" s="5" t="n">
        <v>60694</v>
      </c>
      <c r="E6" s="5" t="n">
        <v>0</v>
      </c>
    </row>
    <row r="7" spans="1:5">
      <c r="A7" s="4" t="s">
        <v>68</v>
      </c>
      <c r="B7" s="5" t="n">
        <v>999241</v>
      </c>
      <c r="C7" s="5" t="n">
        <v>725968</v>
      </c>
      <c r="D7" s="5" t="n">
        <v>2956805</v>
      </c>
      <c r="E7" s="5" t="n">
        <v>3408813</v>
      </c>
    </row>
    <row r="8" spans="1:5">
      <c r="A8" s="4" t="s">
        <v>69</v>
      </c>
      <c r="B8" s="5" t="n">
        <v>2092656</v>
      </c>
      <c r="C8" s="5" t="n">
        <v>2005465</v>
      </c>
      <c r="D8" s="5" t="n">
        <v>6616141</v>
      </c>
      <c r="E8" s="5" t="n">
        <v>7086669</v>
      </c>
    </row>
    <row r="9" spans="1:5">
      <c r="A9" s="4" t="s">
        <v>70</v>
      </c>
      <c r="B9" s="5" t="n">
        <v>117792</v>
      </c>
      <c r="C9" s="5" t="n">
        <v>205488</v>
      </c>
      <c r="D9" s="5" t="n">
        <v>397399</v>
      </c>
      <c r="E9" s="5" t="n">
        <v>680573</v>
      </c>
    </row>
    <row r="10" spans="1:5">
      <c r="A10" s="4" t="s">
        <v>71</v>
      </c>
      <c r="B10" s="5" t="n">
        <v>0</v>
      </c>
      <c r="C10" s="5" t="n">
        <v>0</v>
      </c>
      <c r="D10" s="5" t="n">
        <v>297942</v>
      </c>
      <c r="E10" s="5" t="n">
        <v>86535</v>
      </c>
    </row>
    <row r="11" spans="1:5">
      <c r="A11" s="4" t="s">
        <v>640</v>
      </c>
      <c r="B11" s="5" t="n">
        <v>3209689</v>
      </c>
      <c r="C11" s="5" t="n">
        <v>2936921</v>
      </c>
      <c r="D11" s="5" t="n">
        <v>10328981</v>
      </c>
      <c r="E11" s="5" t="n">
        <v>11262590</v>
      </c>
    </row>
    <row r="12" spans="1:5">
      <c r="A12" s="4" t="s">
        <v>641</v>
      </c>
      <c r="B12" s="5" t="n">
        <v>-3209689</v>
      </c>
      <c r="C12" s="5" t="n">
        <v>-2936921</v>
      </c>
      <c r="D12" s="5" t="n">
        <v>-10328981</v>
      </c>
      <c r="E12" s="5" t="n">
        <v>-11262590</v>
      </c>
    </row>
    <row r="13" spans="1:5">
      <c r="A13" s="4" t="s">
        <v>642</v>
      </c>
      <c r="B13" s="5" t="n">
        <v>-597938</v>
      </c>
      <c r="C13" s="5" t="n">
        <v>-750514</v>
      </c>
      <c r="D13" s="5" t="n">
        <v>-2081085</v>
      </c>
      <c r="E13" s="5" t="n">
        <v>-2312914</v>
      </c>
    </row>
    <row r="14" spans="1:5">
      <c r="A14" s="4" t="s">
        <v>643</v>
      </c>
      <c r="B14" s="5" t="n">
        <v>-3807627</v>
      </c>
      <c r="C14" s="5" t="n">
        <v>-3687435</v>
      </c>
      <c r="D14" s="5" t="n">
        <v>-12410066</v>
      </c>
      <c r="E14" s="5" t="n">
        <v>-13575504</v>
      </c>
    </row>
    <row r="15" spans="1:5">
      <c r="A15" s="4" t="s">
        <v>632</v>
      </c>
    </row>
    <row r="16" spans="1:5">
      <c r="A16" s="4" t="s">
        <v>638</v>
      </c>
      <c r="B16" s="5" t="n">
        <v>0</v>
      </c>
      <c r="C16" s="5" t="n">
        <v>0</v>
      </c>
      <c r="D16" s="5" t="n">
        <v>0</v>
      </c>
      <c r="E16" s="5" t="n">
        <v>0</v>
      </c>
    </row>
    <row r="17" spans="1:5">
      <c r="A17" s="3" t="s">
        <v>639</v>
      </c>
    </row>
    <row r="18" spans="1:5">
      <c r="A18" s="4" t="s">
        <v>66</v>
      </c>
      <c r="B18" s="5" t="n">
        <v>0</v>
      </c>
      <c r="C18" s="5" t="n">
        <v>0</v>
      </c>
      <c r="D18" s="5" t="n">
        <v>0</v>
      </c>
      <c r="E18" s="5" t="n">
        <v>0</v>
      </c>
    </row>
    <row r="19" spans="1:5">
      <c r="A19" s="4" t="s">
        <v>67</v>
      </c>
      <c r="B19" s="5" t="n">
        <v>0</v>
      </c>
      <c r="C19" s="5" t="n">
        <v>0</v>
      </c>
      <c r="D19" s="5" t="n">
        <v>60694</v>
      </c>
      <c r="E19" s="5" t="n">
        <v>0</v>
      </c>
    </row>
    <row r="20" spans="1:5">
      <c r="A20" s="4" t="s">
        <v>68</v>
      </c>
      <c r="B20" s="5" t="n">
        <v>703147</v>
      </c>
      <c r="C20" s="5" t="n">
        <v>495830</v>
      </c>
      <c r="D20" s="5" t="n">
        <v>1651954</v>
      </c>
      <c r="E20" s="5" t="n">
        <v>2347348</v>
      </c>
    </row>
    <row r="21" spans="1:5">
      <c r="A21" s="4" t="s">
        <v>69</v>
      </c>
      <c r="B21" s="5" t="n">
        <v>1363303</v>
      </c>
      <c r="C21" s="5" t="n">
        <v>1426110</v>
      </c>
      <c r="D21" s="5" t="n">
        <v>4628740</v>
      </c>
      <c r="E21" s="5" t="n">
        <v>5074713</v>
      </c>
    </row>
    <row r="22" spans="1:5">
      <c r="A22" s="4" t="s">
        <v>70</v>
      </c>
      <c r="B22" s="5" t="n">
        <v>115071</v>
      </c>
      <c r="C22" s="5" t="n">
        <v>200732</v>
      </c>
      <c r="D22" s="5" t="n">
        <v>390138</v>
      </c>
      <c r="E22" s="5" t="n">
        <v>667080</v>
      </c>
    </row>
    <row r="23" spans="1:5">
      <c r="A23" s="4" t="s">
        <v>71</v>
      </c>
      <c r="B23" s="5" t="n">
        <v>0</v>
      </c>
      <c r="C23" s="5" t="n">
        <v>0</v>
      </c>
      <c r="D23" s="5" t="n">
        <v>185942</v>
      </c>
      <c r="E23" s="5" t="n">
        <v>0</v>
      </c>
    </row>
    <row r="24" spans="1:5">
      <c r="A24" s="4" t="s">
        <v>640</v>
      </c>
      <c r="B24" s="5" t="n">
        <v>2181521</v>
      </c>
      <c r="C24" s="5" t="n">
        <v>2122672</v>
      </c>
      <c r="D24" s="5" t="n">
        <v>6917468</v>
      </c>
      <c r="E24" s="5" t="n">
        <v>8089141</v>
      </c>
    </row>
    <row r="25" spans="1:5">
      <c r="A25" s="4" t="s">
        <v>641</v>
      </c>
      <c r="B25" s="5" t="n">
        <v>-2181521</v>
      </c>
      <c r="C25" s="5" t="n">
        <v>-2122672</v>
      </c>
      <c r="D25" s="5" t="n">
        <v>-6917468</v>
      </c>
      <c r="E25" s="5" t="n">
        <v>-8089141</v>
      </c>
    </row>
    <row r="26" spans="1:5">
      <c r="A26" s="4" t="s">
        <v>642</v>
      </c>
      <c r="B26" s="5" t="n">
        <v>-593873</v>
      </c>
      <c r="C26" s="5" t="n">
        <v>-745888</v>
      </c>
      <c r="D26" s="5" t="n">
        <v>-2067125</v>
      </c>
      <c r="E26" s="5" t="n">
        <v>-2299582</v>
      </c>
    </row>
    <row r="27" spans="1:5">
      <c r="A27" s="4" t="s">
        <v>643</v>
      </c>
      <c r="B27" s="5" t="n">
        <v>-2775394</v>
      </c>
      <c r="C27" s="5" t="n">
        <v>-2868560</v>
      </c>
      <c r="D27" s="5" t="n">
        <v>-8984593</v>
      </c>
      <c r="E27" s="5" t="n">
        <v>-10388723</v>
      </c>
    </row>
    <row r="28" spans="1:5">
      <c r="A28" s="4" t="s">
        <v>633</v>
      </c>
    </row>
    <row r="29" spans="1:5">
      <c r="A29" s="4" t="s">
        <v>638</v>
      </c>
      <c r="B29" s="5" t="n">
        <v>0</v>
      </c>
      <c r="C29" s="5" t="n">
        <v>0</v>
      </c>
      <c r="D29" s="5" t="n">
        <v>0</v>
      </c>
      <c r="E29" s="5" t="n">
        <v>0</v>
      </c>
    </row>
    <row r="30" spans="1:5">
      <c r="A30" s="3" t="s">
        <v>639</v>
      </c>
    </row>
    <row r="31" spans="1:5">
      <c r="A31" s="4" t="s">
        <v>66</v>
      </c>
      <c r="B31" s="5" t="n">
        <v>0</v>
      </c>
      <c r="C31" s="5" t="n">
        <v>0</v>
      </c>
      <c r="D31" s="5" t="n">
        <v>0</v>
      </c>
      <c r="E31" s="5" t="n">
        <v>0</v>
      </c>
    </row>
    <row r="32" spans="1:5">
      <c r="A32" s="4" t="s">
        <v>67</v>
      </c>
      <c r="B32" s="5" t="n">
        <v>0</v>
      </c>
      <c r="C32" s="5" t="n">
        <v>0</v>
      </c>
      <c r="D32" s="5" t="n">
        <v>0</v>
      </c>
      <c r="E32" s="5" t="n">
        <v>0</v>
      </c>
    </row>
    <row r="33" spans="1:5">
      <c r="A33" s="4" t="s">
        <v>68</v>
      </c>
      <c r="B33" s="5" t="n">
        <v>23354</v>
      </c>
      <c r="C33" s="5" t="n">
        <v>3982</v>
      </c>
      <c r="D33" s="5" t="n">
        <v>69866</v>
      </c>
      <c r="E33" s="5" t="n">
        <v>213885</v>
      </c>
    </row>
    <row r="34" spans="1:5">
      <c r="A34" s="4" t="s">
        <v>69</v>
      </c>
      <c r="B34" s="5" t="n">
        <v>3389</v>
      </c>
      <c r="C34" s="5" t="n">
        <v>66534</v>
      </c>
      <c r="D34" s="5" t="n">
        <v>30372</v>
      </c>
      <c r="E34" s="5" t="n">
        <v>141526</v>
      </c>
    </row>
    <row r="35" spans="1:5">
      <c r="A35" s="4" t="s">
        <v>70</v>
      </c>
      <c r="B35" s="5" t="n">
        <v>0</v>
      </c>
      <c r="C35" s="5" t="n">
        <v>0</v>
      </c>
      <c r="D35" s="5" t="n">
        <v>0</v>
      </c>
      <c r="E35" s="5" t="n">
        <v>0</v>
      </c>
    </row>
    <row r="36" spans="1:5">
      <c r="A36" s="4" t="s">
        <v>71</v>
      </c>
      <c r="B36" s="5" t="n">
        <v>0</v>
      </c>
      <c r="C36" s="5" t="n">
        <v>0</v>
      </c>
      <c r="D36" s="5" t="n">
        <v>8334</v>
      </c>
      <c r="E36" s="5" t="n">
        <v>0</v>
      </c>
    </row>
    <row r="37" spans="1:5">
      <c r="A37" s="4" t="s">
        <v>640</v>
      </c>
      <c r="B37" s="5" t="n">
        <v>26743</v>
      </c>
      <c r="C37" s="5" t="n">
        <v>70516</v>
      </c>
      <c r="D37" s="5" t="n">
        <v>108572</v>
      </c>
      <c r="E37" s="5" t="n">
        <v>355411</v>
      </c>
    </row>
    <row r="38" spans="1:5">
      <c r="A38" s="4" t="s">
        <v>641</v>
      </c>
      <c r="B38" s="5" t="n">
        <v>-26743</v>
      </c>
      <c r="C38" s="5" t="n">
        <v>-70516</v>
      </c>
      <c r="D38" s="5" t="n">
        <v>-108572</v>
      </c>
      <c r="E38" s="5" t="n">
        <v>-355411</v>
      </c>
    </row>
    <row r="39" spans="1:5">
      <c r="A39" s="4" t="s">
        <v>642</v>
      </c>
      <c r="B39" s="5" t="n">
        <v>-4611</v>
      </c>
      <c r="C39" s="5" t="n">
        <v>-4663</v>
      </c>
      <c r="D39" s="5" t="n">
        <v>-14146</v>
      </c>
      <c r="E39" s="5" t="n">
        <v>-14198</v>
      </c>
    </row>
    <row r="40" spans="1:5">
      <c r="A40" s="4" t="s">
        <v>643</v>
      </c>
      <c r="B40" s="5" t="n">
        <v>-31354</v>
      </c>
      <c r="C40" s="5" t="n">
        <v>-75179</v>
      </c>
      <c r="D40" s="5" t="n">
        <v>-122718</v>
      </c>
      <c r="E40" s="5" t="n">
        <v>-369609</v>
      </c>
    </row>
    <row r="41" spans="1:5">
      <c r="A41" s="4" t="s">
        <v>634</v>
      </c>
    </row>
    <row r="42" spans="1:5">
      <c r="A42" s="4" t="s">
        <v>638</v>
      </c>
      <c r="B42" s="5" t="n">
        <v>0</v>
      </c>
      <c r="C42" s="5" t="n">
        <v>0</v>
      </c>
      <c r="D42" s="5" t="n">
        <v>0</v>
      </c>
      <c r="E42" s="5" t="n">
        <v>0</v>
      </c>
    </row>
    <row r="43" spans="1:5">
      <c r="A43" s="3" t="s">
        <v>639</v>
      </c>
    </row>
    <row r="44" spans="1:5">
      <c r="A44" s="4" t="s">
        <v>66</v>
      </c>
      <c r="B44" s="5" t="n">
        <v>0</v>
      </c>
      <c r="C44" s="5" t="n">
        <v>0</v>
      </c>
      <c r="D44" s="5" t="n">
        <v>0</v>
      </c>
      <c r="E44" s="5" t="n">
        <v>0</v>
      </c>
    </row>
    <row r="45" spans="1:5">
      <c r="A45" s="4" t="s">
        <v>67</v>
      </c>
      <c r="B45" s="5" t="n">
        <v>0</v>
      </c>
      <c r="C45" s="5" t="n">
        <v>0</v>
      </c>
      <c r="D45" s="5" t="n">
        <v>0</v>
      </c>
      <c r="E45" s="5" t="n">
        <v>0</v>
      </c>
    </row>
    <row r="46" spans="1:5">
      <c r="A46" s="4" t="s">
        <v>68</v>
      </c>
      <c r="B46" s="5" t="n">
        <v>28051</v>
      </c>
      <c r="C46" s="5" t="n">
        <v>881</v>
      </c>
      <c r="D46" s="5" t="n">
        <v>60881</v>
      </c>
      <c r="E46" s="5" t="n">
        <v>133031</v>
      </c>
    </row>
    <row r="47" spans="1:5">
      <c r="A47" s="4" t="s">
        <v>69</v>
      </c>
      <c r="B47" s="5" t="n">
        <v>1068</v>
      </c>
      <c r="C47" s="5" t="n">
        <v>989</v>
      </c>
      <c r="D47" s="5" t="n">
        <v>3203</v>
      </c>
      <c r="E47" s="5" t="n">
        <v>2652</v>
      </c>
    </row>
    <row r="48" spans="1:5">
      <c r="A48" s="4" t="s">
        <v>70</v>
      </c>
      <c r="B48" s="5" t="n">
        <v>249</v>
      </c>
      <c r="C48" s="5" t="n">
        <v>750</v>
      </c>
      <c r="D48" s="5" t="n">
        <v>747</v>
      </c>
      <c r="E48" s="5" t="n">
        <v>2250</v>
      </c>
    </row>
    <row r="49" spans="1:5">
      <c r="A49" s="4" t="s">
        <v>71</v>
      </c>
      <c r="B49" s="5" t="n">
        <v>0</v>
      </c>
      <c r="C49" s="5" t="n">
        <v>0</v>
      </c>
      <c r="D49" s="5" t="n">
        <v>103666</v>
      </c>
      <c r="E49" s="5" t="n">
        <v>86535</v>
      </c>
    </row>
    <row r="50" spans="1:5">
      <c r="A50" s="4" t="s">
        <v>640</v>
      </c>
      <c r="B50" s="5" t="n">
        <v>29368</v>
      </c>
      <c r="C50" s="5" t="n">
        <v>2620</v>
      </c>
      <c r="D50" s="5" t="n">
        <v>168497</v>
      </c>
      <c r="E50" s="5" t="n">
        <v>224468</v>
      </c>
    </row>
    <row r="51" spans="1:5">
      <c r="A51" s="4" t="s">
        <v>641</v>
      </c>
      <c r="B51" s="5" t="n">
        <v>-29368</v>
      </c>
      <c r="C51" s="5" t="n">
        <v>-2620</v>
      </c>
      <c r="D51" s="5" t="n">
        <v>-168497</v>
      </c>
      <c r="E51" s="5" t="n">
        <v>-224468</v>
      </c>
    </row>
    <row r="52" spans="1:5">
      <c r="A52" s="4" t="s">
        <v>642</v>
      </c>
      <c r="B52" s="5" t="n">
        <v>0</v>
      </c>
      <c r="C52" s="5" t="n">
        <v>0</v>
      </c>
      <c r="D52" s="5" t="n">
        <v>0</v>
      </c>
      <c r="E52" s="5" t="n">
        <v>0</v>
      </c>
    </row>
    <row r="53" spans="1:5">
      <c r="A53" s="4" t="s">
        <v>643</v>
      </c>
      <c r="B53" s="5" t="n">
        <v>-29368</v>
      </c>
      <c r="C53" s="5" t="n">
        <v>-2620</v>
      </c>
      <c r="D53" s="5" t="n">
        <v>-168497</v>
      </c>
      <c r="E53" s="5" t="n">
        <v>-224468</v>
      </c>
    </row>
    <row r="54" spans="1:5">
      <c r="A54" s="4" t="s">
        <v>635</v>
      </c>
    </row>
    <row r="55" spans="1:5">
      <c r="A55" s="4" t="s">
        <v>638</v>
      </c>
      <c r="B55" s="5" t="n">
        <v>0</v>
      </c>
      <c r="C55" s="5" t="n">
        <v>0</v>
      </c>
      <c r="D55" s="5" t="n">
        <v>0</v>
      </c>
      <c r="E55" s="5" t="n">
        <v>0</v>
      </c>
    </row>
    <row r="56" spans="1:5">
      <c r="A56" s="3" t="s">
        <v>639</v>
      </c>
    </row>
    <row r="57" spans="1:5">
      <c r="A57" s="4" t="s">
        <v>66</v>
      </c>
      <c r="B57" s="5" t="n">
        <v>0</v>
      </c>
      <c r="C57" s="5" t="n">
        <v>0</v>
      </c>
      <c r="D57" s="5" t="n">
        <v>0</v>
      </c>
      <c r="E57" s="5" t="n">
        <v>0</v>
      </c>
    </row>
    <row r="58" spans="1:5">
      <c r="A58" s="4" t="s">
        <v>67</v>
      </c>
      <c r="B58" s="5" t="n">
        <v>0</v>
      </c>
      <c r="C58" s="5" t="n">
        <v>0</v>
      </c>
      <c r="D58" s="5" t="n">
        <v>0</v>
      </c>
      <c r="E58" s="5" t="n">
        <v>0</v>
      </c>
    </row>
    <row r="59" spans="1:5">
      <c r="A59" s="4" t="s">
        <v>68</v>
      </c>
      <c r="B59" s="5" t="n">
        <v>0</v>
      </c>
      <c r="C59" s="5" t="n">
        <v>0</v>
      </c>
      <c r="D59" s="5" t="n">
        <v>0</v>
      </c>
      <c r="E59" s="5" t="n">
        <v>0</v>
      </c>
    </row>
    <row r="60" spans="1:5">
      <c r="A60" s="4" t="s">
        <v>69</v>
      </c>
      <c r="B60" s="5" t="n">
        <v>721423</v>
      </c>
      <c r="C60" s="5" t="n">
        <v>514853</v>
      </c>
      <c r="D60" s="5" t="n">
        <v>1915131</v>
      </c>
      <c r="E60" s="5" t="n">
        <v>1865839</v>
      </c>
    </row>
    <row r="61" spans="1:5">
      <c r="A61" s="4" t="s">
        <v>70</v>
      </c>
      <c r="B61" s="5" t="n">
        <v>2016</v>
      </c>
      <c r="C61" s="5" t="n">
        <v>2385</v>
      </c>
      <c r="D61" s="5" t="n">
        <v>5984</v>
      </c>
      <c r="E61" s="5" t="n">
        <v>6017</v>
      </c>
    </row>
    <row r="62" spans="1:5">
      <c r="A62" s="4" t="s">
        <v>71</v>
      </c>
      <c r="B62" s="5" t="n">
        <v>0</v>
      </c>
      <c r="C62" s="5" t="n">
        <v>0</v>
      </c>
      <c r="D62" s="5" t="n">
        <v>0</v>
      </c>
      <c r="E62" s="5" t="n">
        <v>0</v>
      </c>
    </row>
    <row r="63" spans="1:5">
      <c r="A63" s="4" t="s">
        <v>640</v>
      </c>
      <c r="B63" s="5" t="n">
        <v>723439</v>
      </c>
      <c r="C63" s="5" t="n">
        <v>517238</v>
      </c>
      <c r="D63" s="5" t="n">
        <v>1921115</v>
      </c>
      <c r="E63" s="5" t="n">
        <v>1871856</v>
      </c>
    </row>
    <row r="64" spans="1:5">
      <c r="A64" s="4" t="s">
        <v>641</v>
      </c>
      <c r="B64" s="5" t="n">
        <v>-723439</v>
      </c>
      <c r="C64" s="5" t="n">
        <v>-517238</v>
      </c>
      <c r="D64" s="5" t="n">
        <v>-1921115</v>
      </c>
      <c r="E64" s="5" t="n">
        <v>-1871856</v>
      </c>
    </row>
    <row r="65" spans="1:5">
      <c r="A65" s="4" t="s">
        <v>642</v>
      </c>
      <c r="B65" s="5" t="n">
        <v>1034</v>
      </c>
      <c r="C65" s="5" t="n">
        <v>31</v>
      </c>
      <c r="D65" s="5" t="n">
        <v>635</v>
      </c>
      <c r="E65" s="5" t="n">
        <v>849</v>
      </c>
    </row>
    <row r="66" spans="1:5">
      <c r="A66" s="4" t="s">
        <v>643</v>
      </c>
      <c r="B66" s="5" t="n">
        <v>-722405</v>
      </c>
      <c r="C66" s="5" t="n">
        <v>-517207</v>
      </c>
      <c r="D66" s="5" t="n">
        <v>-1920480</v>
      </c>
      <c r="E66" s="5" t="n">
        <v>-1871007</v>
      </c>
    </row>
    <row r="67" spans="1:5">
      <c r="A67" s="4" t="s">
        <v>636</v>
      </c>
    </row>
    <row r="68" spans="1:5">
      <c r="A68" s="4" t="s">
        <v>638</v>
      </c>
      <c r="B68" s="5" t="n">
        <v>0</v>
      </c>
      <c r="C68" s="5" t="n">
        <v>0</v>
      </c>
      <c r="D68" s="5" t="n">
        <v>0</v>
      </c>
      <c r="E68" s="5" t="n">
        <v>0</v>
      </c>
    </row>
    <row r="69" spans="1:5">
      <c r="A69" s="3" t="s">
        <v>639</v>
      </c>
    </row>
    <row r="70" spans="1:5">
      <c r="A70" s="4" t="s">
        <v>66</v>
      </c>
      <c r="B70" s="5" t="n">
        <v>0</v>
      </c>
      <c r="C70" s="5" t="n">
        <v>0</v>
      </c>
      <c r="D70" s="5" t="n">
        <v>0</v>
      </c>
      <c r="E70" s="5" t="n">
        <v>0</v>
      </c>
    </row>
    <row r="71" spans="1:5">
      <c r="A71" s="4" t="s">
        <v>67</v>
      </c>
      <c r="B71" s="5" t="n">
        <v>0</v>
      </c>
      <c r="C71" s="5" t="n">
        <v>0</v>
      </c>
      <c r="D71" s="5" t="n">
        <v>0</v>
      </c>
      <c r="E71" s="5" t="n">
        <v>0</v>
      </c>
    </row>
    <row r="72" spans="1:5">
      <c r="A72" s="4" t="s">
        <v>68</v>
      </c>
      <c r="B72" s="5" t="n">
        <v>244689</v>
      </c>
      <c r="C72" s="5" t="n">
        <v>225275</v>
      </c>
      <c r="D72" s="5" t="n">
        <v>1174104</v>
      </c>
      <c r="E72" s="5" t="n">
        <v>714549</v>
      </c>
    </row>
    <row r="73" spans="1:5">
      <c r="A73" s="4" t="s">
        <v>69</v>
      </c>
      <c r="B73" s="5" t="n">
        <v>3473</v>
      </c>
      <c r="C73" s="5" t="n">
        <v>-3021</v>
      </c>
      <c r="D73" s="5" t="n">
        <v>38695</v>
      </c>
      <c r="E73" s="5" t="n">
        <v>1939</v>
      </c>
    </row>
    <row r="74" spans="1:5">
      <c r="A74" s="4" t="s">
        <v>70</v>
      </c>
      <c r="B74" s="5" t="n">
        <v>456</v>
      </c>
      <c r="C74" s="5" t="n">
        <v>1621</v>
      </c>
      <c r="D74" s="5" t="n">
        <v>530</v>
      </c>
      <c r="E74" s="5" t="n">
        <v>5226</v>
      </c>
    </row>
    <row r="75" spans="1:5">
      <c r="A75" s="4" t="s">
        <v>71</v>
      </c>
      <c r="B75" s="5" t="n">
        <v>0</v>
      </c>
      <c r="C75" s="5" t="n">
        <v>0</v>
      </c>
      <c r="D75" s="5" t="n">
        <v>0</v>
      </c>
      <c r="E75" s="5" t="n">
        <v>0</v>
      </c>
    </row>
    <row r="76" spans="1:5">
      <c r="A76" s="4" t="s">
        <v>640</v>
      </c>
      <c r="B76" s="5" t="n">
        <v>248618</v>
      </c>
      <c r="C76" s="5" t="n">
        <v>223875</v>
      </c>
      <c r="D76" s="5" t="n">
        <v>1213329</v>
      </c>
      <c r="E76" s="5" t="n">
        <v>721714</v>
      </c>
    </row>
    <row r="77" spans="1:5">
      <c r="A77" s="4" t="s">
        <v>641</v>
      </c>
      <c r="B77" s="5" t="n">
        <v>-248618</v>
      </c>
      <c r="C77" s="5" t="n">
        <v>-223875</v>
      </c>
      <c r="D77" s="5" t="n">
        <v>-1213329</v>
      </c>
      <c r="E77" s="5" t="n">
        <v>-721714</v>
      </c>
    </row>
    <row r="78" spans="1:5">
      <c r="A78" s="4" t="s">
        <v>642</v>
      </c>
      <c r="B78" s="5" t="n">
        <v>-488</v>
      </c>
      <c r="C78" s="5" t="n">
        <v>6</v>
      </c>
      <c r="D78" s="5" t="n">
        <v>-449</v>
      </c>
      <c r="E78" s="5" t="n">
        <v>17</v>
      </c>
    </row>
    <row r="79" spans="1:5">
      <c r="A79" s="4" t="s">
        <v>643</v>
      </c>
      <c r="B79" s="7" t="n">
        <v>-249106</v>
      </c>
      <c r="C79" s="7" t="n">
        <v>-223869</v>
      </c>
      <c r="D79" s="7" t="n">
        <v>-1213778</v>
      </c>
      <c r="E79" s="7" t="n">
        <v>-72169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44</v>
      </c>
      <c r="B1" s="2" t="s">
        <v>2</v>
      </c>
      <c r="C1" s="2" t="s">
        <v>25</v>
      </c>
    </row>
    <row r="2" spans="1:3">
      <c r="A2" s="4" t="s">
        <v>645</v>
      </c>
      <c r="B2" s="7" t="n">
        <v>48084977</v>
      </c>
      <c r="C2" s="7" t="n">
        <v>48175670</v>
      </c>
    </row>
    <row r="3" spans="1:3">
      <c r="A3" s="4" t="s">
        <v>646</v>
      </c>
      <c r="B3" s="4" t="s">
        <v>647</v>
      </c>
    </row>
    <row r="4" spans="1:3">
      <c r="A4" s="4" t="s">
        <v>648</v>
      </c>
    </row>
    <row r="5" spans="1:3">
      <c r="A5" s="4" t="s">
        <v>645</v>
      </c>
      <c r="B5" s="7" t="n">
        <v>330876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62</v>
      </c>
      <c r="D1" s="2" t="s">
        <v>1</v>
      </c>
    </row>
    <row r="2" spans="1:5">
      <c r="B2" s="2" t="s">
        <v>2</v>
      </c>
      <c r="C2" s="2" t="s">
        <v>63</v>
      </c>
      <c r="D2" s="2" t="s">
        <v>2</v>
      </c>
      <c r="E2" s="2" t="s">
        <v>63</v>
      </c>
    </row>
    <row r="3" spans="1:5">
      <c r="A3" s="4" t="s">
        <v>650</v>
      </c>
      <c r="D3" s="7" t="n">
        <v>694170</v>
      </c>
    </row>
    <row r="4" spans="1:5">
      <c r="A4" s="4" t="s">
        <v>651</v>
      </c>
      <c r="D4" s="5" t="n">
        <v>725364</v>
      </c>
    </row>
    <row r="5" spans="1:5">
      <c r="A5" s="4" t="s">
        <v>652</v>
      </c>
      <c r="D5" s="5" t="n">
        <v>1213333</v>
      </c>
      <c r="E5" s="7" t="n">
        <v>1217778</v>
      </c>
    </row>
    <row r="6" spans="1:5">
      <c r="A6" s="4" t="s">
        <v>353</v>
      </c>
      <c r="D6" s="5" t="n">
        <v>175060</v>
      </c>
    </row>
    <row r="7" spans="1:5">
      <c r="A7" s="4" t="s">
        <v>129</v>
      </c>
      <c r="D7" s="7" t="n">
        <v>48672</v>
      </c>
    </row>
    <row r="8" spans="1:5">
      <c r="A8" s="4" t="s">
        <v>370</v>
      </c>
      <c r="B8" s="5" t="n">
        <v>738503</v>
      </c>
      <c r="D8" s="5" t="n">
        <v>738503</v>
      </c>
    </row>
    <row r="9" spans="1:5">
      <c r="A9" s="4" t="s">
        <v>371</v>
      </c>
      <c r="B9" s="7" t="n">
        <v>1100000</v>
      </c>
      <c r="D9" s="7" t="n">
        <v>1100000</v>
      </c>
    </row>
    <row r="10" spans="1:5">
      <c r="A10" s="4" t="s">
        <v>356</v>
      </c>
    </row>
    <row r="11" spans="1:5">
      <c r="A11" s="4" t="s">
        <v>653</v>
      </c>
      <c r="D11" s="5" t="n">
        <v>559623</v>
      </c>
      <c r="E11" s="5" t="n">
        <v>1370843</v>
      </c>
    </row>
    <row r="12" spans="1:5">
      <c r="A12" s="4" t="s">
        <v>650</v>
      </c>
      <c r="D12" s="7" t="n">
        <v>694170</v>
      </c>
      <c r="E12" s="7" t="n">
        <v>1338091</v>
      </c>
    </row>
    <row r="13" spans="1:5">
      <c r="A13" s="4" t="s">
        <v>357</v>
      </c>
      <c r="B13" s="5" t="n">
        <v>59546</v>
      </c>
      <c r="C13" s="5" t="n">
        <v>117998</v>
      </c>
      <c r="D13" s="5" t="n">
        <v>148368</v>
      </c>
      <c r="E13" s="5" t="n">
        <v>117998</v>
      </c>
    </row>
    <row r="14" spans="1:5">
      <c r="A14" s="4" t="s">
        <v>353</v>
      </c>
      <c r="B14" s="7" t="n">
        <v>78572</v>
      </c>
      <c r="C14" s="7" t="n">
        <v>109738</v>
      </c>
      <c r="D14" s="7" t="n">
        <v>170060</v>
      </c>
      <c r="E14" s="7" t="n">
        <v>109738</v>
      </c>
    </row>
    <row r="15" spans="1:5">
      <c r="A15" s="4" t="s">
        <v>654</v>
      </c>
    </row>
    <row r="16" spans="1:5">
      <c r="A16" s="4" t="s">
        <v>315</v>
      </c>
      <c r="D16" s="5" t="n">
        <v>46800</v>
      </c>
    </row>
    <row r="17" spans="1:5">
      <c r="A17" s="4" t="s">
        <v>129</v>
      </c>
      <c r="D17" s="7" t="n">
        <v>48672</v>
      </c>
    </row>
    <row r="18" spans="1:5">
      <c r="A18" s="4" t="s">
        <v>456</v>
      </c>
    </row>
    <row r="19" spans="1:5">
      <c r="A19" s="4" t="s">
        <v>655</v>
      </c>
      <c r="D19" s="5" t="n">
        <v>670425</v>
      </c>
      <c r="E19" s="5" t="n">
        <v>307787</v>
      </c>
    </row>
    <row r="20" spans="1:5">
      <c r="A20" s="4" t="s">
        <v>651</v>
      </c>
      <c r="D20" s="7" t="n">
        <v>725364</v>
      </c>
      <c r="E20" s="7" t="n">
        <v>279330</v>
      </c>
    </row>
    <row r="21" spans="1:5">
      <c r="A21" s="4" t="s">
        <v>343</v>
      </c>
    </row>
    <row r="22" spans="1:5">
      <c r="A22" s="4" t="s">
        <v>656</v>
      </c>
      <c r="D22" s="5" t="n">
        <v>1333560</v>
      </c>
      <c r="E22" s="5" t="n">
        <v>1333560</v>
      </c>
    </row>
    <row r="23" spans="1:5">
      <c r="A23" s="4" t="s">
        <v>657</v>
      </c>
      <c r="D23" s="7" t="n">
        <v>50000</v>
      </c>
      <c r="E23" s="7" t="n">
        <v>50000</v>
      </c>
    </row>
    <row r="24" spans="1:5">
      <c r="A24" s="4" t="s">
        <v>453</v>
      </c>
    </row>
    <row r="25" spans="1:5">
      <c r="A25" s="4" t="s">
        <v>357</v>
      </c>
      <c r="D25" s="5" t="n">
        <v>151679</v>
      </c>
      <c r="E25" s="5" t="n">
        <v>487574</v>
      </c>
    </row>
    <row r="26" spans="1:5">
      <c r="A26" s="4" t="s">
        <v>353</v>
      </c>
      <c r="D26" s="7" t="n">
        <v>175060</v>
      </c>
      <c r="E26" s="7" t="n">
        <v>45344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658</v>
      </c>
      <c r="B1" s="2" t="s">
        <v>377</v>
      </c>
    </row>
    <row r="2" spans="1:2">
      <c r="A2" s="10" t="n">
        <v>2017</v>
      </c>
      <c r="B2" s="7" t="n">
        <v>55344</v>
      </c>
    </row>
    <row r="3" spans="1:2">
      <c r="A3" s="10" t="n">
        <v>2018</v>
      </c>
      <c r="B3" s="5" t="n">
        <v>216444</v>
      </c>
    </row>
    <row r="4" spans="1:2">
      <c r="A4" s="10" t="n">
        <v>2019</v>
      </c>
      <c r="B4" s="5" t="n">
        <v>83127</v>
      </c>
    </row>
    <row r="5" spans="1:2">
      <c r="A5" s="10" t="n">
        <v>2020</v>
      </c>
      <c r="B5" s="5" t="n">
        <v>83711</v>
      </c>
    </row>
    <row r="6" spans="1:2">
      <c r="A6" s="10" t="n">
        <v>2021</v>
      </c>
      <c r="B6" s="5" t="n">
        <v>55807</v>
      </c>
    </row>
    <row r="7" spans="1:2">
      <c r="A7" s="4" t="s">
        <v>112</v>
      </c>
      <c r="B7" s="7" t="n">
        <v>4944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s>
  <sheetData>
    <row r="1" spans="1:4">
      <c r="A1" s="1" t="s">
        <v>659</v>
      </c>
      <c r="B1" s="2" t="s">
        <v>578</v>
      </c>
      <c r="D1" s="2" t="s">
        <v>1</v>
      </c>
    </row>
    <row r="2" spans="1:4">
      <c r="B2" s="2" t="s">
        <v>660</v>
      </c>
      <c r="C2" s="2" t="s">
        <v>661</v>
      </c>
      <c r="D2" s="2" t="s">
        <v>2</v>
      </c>
    </row>
    <row r="3" spans="1:4">
      <c r="A3" s="3" t="s">
        <v>662</v>
      </c>
    </row>
    <row r="4" spans="1:4">
      <c r="A4" s="4" t="s">
        <v>663</v>
      </c>
      <c r="D4" s="7" t="n">
        <v>18496</v>
      </c>
    </row>
    <row r="5" spans="1:4">
      <c r="A5" s="4" t="s">
        <v>664</v>
      </c>
      <c r="D5" s="7" t="n">
        <v>701000</v>
      </c>
    </row>
    <row r="6" spans="1:4">
      <c r="A6" s="4" t="s">
        <v>665</v>
      </c>
      <c r="C6" s="7" t="n">
        <v>149194</v>
      </c>
    </row>
    <row r="7" spans="1:4">
      <c r="A7" s="4" t="s">
        <v>666</v>
      </c>
      <c r="B7" s="7" t="n">
        <v>500000</v>
      </c>
    </row>
    <row r="8" spans="1:4">
      <c r="A8" s="4" t="s">
        <v>667</v>
      </c>
    </row>
    <row r="9" spans="1:4">
      <c r="A9" s="3" t="s">
        <v>662</v>
      </c>
    </row>
    <row r="10" spans="1:4">
      <c r="A10" s="4" t="s">
        <v>666</v>
      </c>
      <c r="B10" s="7" t="n">
        <v>5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80"/>
  </cols>
  <sheetData>
    <row r="1" spans="1:2">
      <c r="A1" s="1" t="s">
        <v>668</v>
      </c>
      <c r="B1" s="2" t="s">
        <v>669</v>
      </c>
    </row>
    <row r="2" spans="1:2">
      <c r="A2" s="4" t="s">
        <v>670</v>
      </c>
    </row>
    <row r="3" spans="1:2">
      <c r="A3" s="3" t="s">
        <v>671</v>
      </c>
    </row>
    <row r="4" spans="1:2">
      <c r="A4" s="4" t="s">
        <v>672</v>
      </c>
      <c r="B4" s="4" t="s">
        <v>347</v>
      </c>
    </row>
    <row r="5" spans="1:2">
      <c r="A5" s="4" t="s">
        <v>673</v>
      </c>
    </row>
    <row r="6" spans="1:2">
      <c r="A6" s="3" t="s">
        <v>671</v>
      </c>
    </row>
    <row r="7" spans="1:2">
      <c r="A7" s="4" t="s">
        <v>674</v>
      </c>
      <c r="B7" s="4" t="s">
        <v>675</v>
      </c>
    </row>
    <row r="8" spans="1:2">
      <c r="A8" s="4" t="s">
        <v>676</v>
      </c>
      <c r="B8" s="4" t="s">
        <v>677</v>
      </c>
    </row>
    <row r="9" spans="1:2">
      <c r="A9" s="4" t="s">
        <v>678</v>
      </c>
    </row>
    <row r="10" spans="1:2">
      <c r="A10" s="3" t="s">
        <v>671</v>
      </c>
    </row>
    <row r="11" spans="1:2">
      <c r="A11" s="4" t="s">
        <v>674</v>
      </c>
      <c r="B11" s="4" t="s">
        <v>679</v>
      </c>
    </row>
    <row r="12" spans="1:2">
      <c r="A12" s="4" t="s">
        <v>676</v>
      </c>
      <c r="B12" s="4" t="s">
        <v>6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8T18:04:02Z</dcterms:created>
  <dcterms:modified xmlns:dcterms="http://purl.org/dc/terms/" xmlns:xsi="http://www.w3.org/2001/XMLSchema-instance" xsi:type="dcterms:W3CDTF">2017-06-08T18:04:02Z</dcterms:modified>
</cp:coreProperties>
</file>